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Asset Acquisitions" sheetId="14" state="visible" r:id="rId14"/>
    <sheet xmlns:r="http://schemas.openxmlformats.org/officeDocument/2006/relationships" name="License Agreemen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COVID-19 pandemi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air Value Measurements - Sum_2" sheetId="40" state="visible" r:id="rId40"/>
    <sheet xmlns:r="http://schemas.openxmlformats.org/officeDocument/2006/relationships" name="Investments - Summary of Invest" sheetId="41" state="visible" r:id="rId41"/>
    <sheet xmlns:r="http://schemas.openxmlformats.org/officeDocument/2006/relationships" name="Investments - Additional Inform"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Asset Acquisitions - Additional" sheetId="46" state="visible" r:id="rId46"/>
    <sheet xmlns:r="http://schemas.openxmlformats.org/officeDocument/2006/relationships" name="License Agreements - Additional" sheetId="47" state="visible" r:id="rId47"/>
    <sheet xmlns:r="http://schemas.openxmlformats.org/officeDocument/2006/relationships" name="Stockholders' Deficit - Additio" sheetId="48" state="visible" r:id="rId48"/>
    <sheet xmlns:r="http://schemas.openxmlformats.org/officeDocument/2006/relationships" name="Stockholders' Deficit - Schedul"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Assu" sheetId="52" state="visible" r:id="rId52"/>
    <sheet xmlns:r="http://schemas.openxmlformats.org/officeDocument/2006/relationships" name="Stock-based Compensation - As_2" sheetId="53" state="visible" r:id="rId53"/>
    <sheet xmlns:r="http://schemas.openxmlformats.org/officeDocument/2006/relationships" name="Stock-based Compensation - Su_2" sheetId="54" state="visible" r:id="rId54"/>
    <sheet xmlns:r="http://schemas.openxmlformats.org/officeDocument/2006/relationships" name="Stock-based Compensation - Sche" sheetId="55" state="visible" r:id="rId55"/>
    <sheet xmlns:r="http://schemas.openxmlformats.org/officeDocument/2006/relationships" name="Stock-based Compensation - Su_3"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Net Loss Per Share - Summary of" sheetId="61" state="visible" r:id="rId61"/>
    <sheet xmlns:r="http://schemas.openxmlformats.org/officeDocument/2006/relationships" name="Net Loss Per Share - Anti-dilut" sheetId="62" state="visible" r:id="rId62"/>
    <sheet xmlns:r="http://schemas.openxmlformats.org/officeDocument/2006/relationships" name="Retirement Plan - Additional In"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RASCA, INC.</t>
        </is>
      </c>
    </row>
    <row r="10">
      <c r="A10" s="4" t="inlineStr">
        <is>
          <t>Entity Central Index Key</t>
        </is>
      </c>
      <c r="B10" s="4" t="inlineStr">
        <is>
          <t>0001761918</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40602</t>
        </is>
      </c>
    </row>
    <row r="14">
      <c r="A14" s="4" t="inlineStr">
        <is>
          <t>Entity Incorporation, State or Country Code</t>
        </is>
      </c>
      <c r="B14" s="4" t="inlineStr">
        <is>
          <t>DE</t>
        </is>
      </c>
    </row>
    <row r="15">
      <c r="A15" s="4" t="inlineStr">
        <is>
          <t>Entity Tax Identification Number</t>
        </is>
      </c>
      <c r="B15" s="4" t="inlineStr">
        <is>
          <t>83-1217027</t>
        </is>
      </c>
    </row>
    <row r="16">
      <c r="A16" s="4" t="inlineStr">
        <is>
          <t>Entity Address, Address Line One</t>
        </is>
      </c>
      <c r="B16" s="4" t="inlineStr">
        <is>
          <t>10835 Road to the Cure</t>
        </is>
      </c>
    </row>
    <row r="17">
      <c r="A17" s="4" t="inlineStr">
        <is>
          <t>Entity Address, Address Line Two</t>
        </is>
      </c>
      <c r="B17" s="4" t="inlineStr">
        <is>
          <t>Suite 14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465-6511</t>
        </is>
      </c>
    </row>
    <row r="23">
      <c r="A23" s="4" t="inlineStr">
        <is>
          <t>Entity Current Reporting Status</t>
        </is>
      </c>
      <c r="B23" s="4" t="inlineStr">
        <is>
          <t>Yes</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Interactive Data Current</t>
        </is>
      </c>
      <c r="B28" s="4" t="inlineStr">
        <is>
          <t>No</t>
        </is>
      </c>
    </row>
    <row r="29">
      <c r="A29" s="4" t="inlineStr">
        <is>
          <t>Entity Common Stock, Shares Outstanding</t>
        </is>
      </c>
      <c r="C29" s="5" t="n">
        <v>121219865</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 per share</t>
        </is>
      </c>
    </row>
    <row r="33">
      <c r="A33" s="4" t="inlineStr">
        <is>
          <t>Trading Symbol</t>
        </is>
      </c>
      <c r="B33" s="4" t="inlineStr">
        <is>
          <t>ERAS</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3. Fair value measurements The following tables summarize the Company’s financial assets and liabilities measured at fair value on a recurring basis and their respective input levels based on the fair value hierarchy (in thousands):
Fair value measurements as of June 30, 2021 using
Quoted prices in Significant Significant
active markets other unobservable
for identical observable inputs
June 30, 2021 assets (level 1) inputs (level 2) (level 3)
Assets:
Money market funds (1) $ 150,184 $ 150,184 $ — $ —
US treasury securities (2) 5,000 5,000 — —
US government securities (2) 5,053 — 5,053 —
Corporate debt securities (2) 3,328 — 3,328 —
Commercial paper (2) 22,380 — 22,380 —
Supranational debt securities (2) 1,516 — 1,516 —
US government securities (3) 5,000 — 5,000 —
Total fair value of assets $ 192,461 $ 155,184 $ 37,277 $ — (1) Included as cash and cash equivalents on the condensed consolidated balance sheets. (2) Included as short-term investments on the condensed consolidated balance sheets. (3) Included as long-term investments on the condensed consolidated balance sheets. As of June 30, 2021, there were no financial liabilities measured at fair value on a recurring basis.
Fair value measurements as of December 31, 2020 using
Quoted prices in Significant Significant
active markets other unobservable
December 31, for identical observable inputs
2020 assets (level 1) inputs (level 2) (level 3)
Assets:
Money market funds (1) $ 57,238 $ 57,238 $ — $ —
Commercial paper (1) 900 — 900 —
US treasury securities (2) 38,492 38,492 — —
Corporate debt securities (2) 3,793 — 3,793 —
Commercial paper (2) 11,040 — 11,040 —
Total fair value of assets $ 111,463 $ 95,730 $ 15,733 $ —
Liabilities:
Preferred stock purchase right liability 1,615 — — 1,615
Total fair value of liabilities $ 1,615 $ — $ — $ 1,615 (1) Included as cash and cash equivalents on the consolidated balance sheets. (2) Included as short-term investments on the consolidated balance sheets. The carrying amounts of the Company’s financial instruments, including cash, prepaid and other current assets, accounts payable, and accrued expenses and other current liabilities, approximate fair value due to their short maturities. None of the Company’s non-financial assets or liabilities are recorded at fair value on a non-recurring basis. No transfers between levels have occurred during the periods presented. There are uncertainties on the fair value measurement of the instrument classified under Level 3 due to the use of unobservable inputs and interrelationships between these unobservable inputs, which could result in higher or lower fair value measurements. Cash equivalents consist of money market funds, commercial paper and corporate debt securities, short-term investments consist of US treasury and government securities, corporate debt securities, commercial paper and supranational debt securities, and long-term investments consist of US government securities. The Company obtains pricing information from its investment manager and generally determines the fair value of investment securities using standard observable inputs, including reported trades, broker/dealer quotes, and bid and/or offers. Preferred stock purchase right liability As of December 31, 2020, the quantitative elements associated with the Company’s Level 3 inputs impacting the fair value measurement of the preferred stock purchase right liability include the fair value per share of the underlying Series B-1 Preferred Stock, the expected term of the purchase right liability, risk-free interest rate, expected dividend yield and expected volatility of the price of the underlying preferred stock. The most significant assumption in the Black-Scholes option-pricing model impacting the fair value of the preferred stock purchase right liability was the fair value of the Company’s convertible preferred stock as of each measurement date. The Company determined the fair value per share of the underlying preferred stock by taking into consideration its most recent sales of its convertible preferred stock as well as additional factors that the Company deemed relevant. The Company lacks company-specific historical and implied volatility information of its stock. Therefore, it estimated its expected preferred stock volatility based on the historical volatility of publicly traded peer companies for a term equal to the expected term of the purchase right liability. The risk-free interest rate was determined by reference to the US Treasury yield curve for time periods approximately equal to the expected term of the purchase right liability. The Company estimated a 0% dividend yield based on the expected dividend yield and the fact that the Company never paid or declared dividends. The change in fair value of the purchase right liability was a gain of $ 1.8 million for the three and six months ended June 30, 2020, included in other income (expense) within the condensed consolidated statements of operations and comprehensive loss. Upon the issuance of the shares of the Company’s Series B-2 convertible preferred stock in January 2021, the purchase right liability was revalued with the gain of $ 1.6 million recorded in change in fair value of the purchase right liability for the six months ended June 30, 2021 within the condensed consolidated statements of operations and comprehensive loss. Significant changes in the assumptions could have a material impact on the value of the preferred stock purchase right liability. The assumptions used in the Black-Scholes option pricing model to determine the fair value of the preferred stock purchase right liability at settlement date and December 31, 2020 were as follows:
Settlement Date December 31, 2020
Fair value of underlying preferred stock $ 6.11 $ 6.11
Risk-free interest rate 0.07 % 0.08 %
Expected volatility 74.4 % 71.8 %
Expected term (in years) 0.00 0.08
Expected dividend yield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4. Investments The following tables summarize the Company’s investments accounted for as available-for-sale securities (in thousands, except years):
June 30, 2021
Maturity Amortized Unrealized Unrealized Estimated
(in years) cost losses gains fair value
US treasury securities 1 or less $ 5,000 $ — $ — $ 5,000
US government securities 1 or less 5,053 — — 5,053
Corporate debt securities 1 or less 3,328 — — 3,328
Commercial paper 1 or less 22,380 — — 22,380
Supranational debt securities 1 or less 1,516 — — 1,516
US government securities 1 - 2 5,001 ( 1 ) — 5,000
Total $ 42,278 $ ( 1 ) $ — $ 42,277
December 31, 2020
Maturity Amortized Unrealized Unrealized Estimated
(in years) cost losses gains fair value
US treasury securities 1 or less $ 38,489 $ — $ 3 $ 38,492
Corporate debt securities 1 or less 3,794 ( 1 ) — 3,793
Commercial paper 1 or less 11,040 — — 11,040
Total $ 53,323 $ ( 1 ) $ 3 $ 53,325 As of June 30, 2021, there were two available-for-sale securities with an estimated fair value of $ 6.5 million in gross unrealized loss positions. None had been in such position for greater than 12 months. As of December 31, 2020, there were six available-for-sale securities with an estimated fair value of $ 15.8 million in gross unrealized loss positions. Based on the Company’s review of its investments, the Company believes that the unrealized losses were not other-than-temporary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5. Property and equipment, net Property and equipment, net consisted of the following (in thousands):
June 30, December 31,
2021 2020
Leasehold improvements $ 795 $ 795
Laboratory equipment 2,083 1,380
Furniture and fixtures 168 165
Office equipment 61 61
Software 70 70
Computer equipment 299 278
Property and equipment 3,476 2,749
Less accumulated depreciation and amortization ( 1,219 ) ( 902 )
Property and equipment, net $ 2,257 $ 1,847 Depreciation and amortization expense related to property and equipment was $ 169,000 and $ 318,000 for the three and six months ended June 30, 2021, respectively, and $ 134,000 and $ 255,000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Note 6. Accrued expenses and other current liabilities Accrued expenses and other current liabilities consisted of the following (in thousands):
June 30, December 31,
2021 2020
Accrued research and development expenses $ 6,307 $ 6,649
Accrued compensation 3,069 2,416
Unvested early exercised stock option liability 3,230 2,526
Accrued offering costs 1,870 —
Accrued legal 468 194
Other accruals 575 140
Total $ 15,519 $ 11,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6 Months Ended</t>
        </is>
      </c>
    </row>
    <row r="2">
      <c r="B2" s="2" t="inlineStr">
        <is>
          <t>Jun. 30, 2021</t>
        </is>
      </c>
    </row>
    <row r="3">
      <c r="A3" s="3" t="inlineStr">
        <is>
          <t>Asset Acquisitions [Abstract]</t>
        </is>
      </c>
    </row>
    <row r="4">
      <c r="A4" s="4" t="inlineStr">
        <is>
          <t>Asset Acquisitions</t>
        </is>
      </c>
      <c r="B4" s="4" t="inlineStr">
        <is>
          <t>Note 7. Asset acquisitions The following purchased assets were accounted for as asset acquisitions as substantially all of the fair value of the assets acquired were concentrated in a group of similar assets, and the acquired assets did not have outputs or employees. Because the assets had not yet received regulatory approval, the fair value attributable to these assets was recorded as in-process research and development expenses in the Company’s consolidated statements of operations and comprehensive loss. Asana BioSciences, LLC In November 2020, the Company entered into the Asana Merger Agreement, pursuant to which ASN became its wholly-owned subsidiary. Asana and ASN had previously entered into a license agreement, which was amended and restated prior to the closing of the merger transaction (the Asana License Agreement, and collectively with the Asana Merger Agreement, the Asana Agreements), pursuant to which ASN acquired an exclusive, worldwide license to certain intellectual property rights relating to inhibitors of ERK1 and ERK2 owned or controlled by Asana to develop and commercialize ERAS-007 and certain other related compounds for all applications. The Company has the right to sublicense (through multiple tiers) the licensed rights under the Asana Agreements, subject to certain conditions. The foregoing license is subject to Asana’s non-exclusive right to practice the licensed rights to research and conduct preclinical pharmacology activities with a specified combination of compounds, subject to certain specified conditions. Pursuant to the Asana License Agreement, neither Asana nor ASN can directly or indirectly exploit certain classes of competing products, subject to specified exceptions. In addition, the Company is required to use commercially reasonable efforts to develop and obtain regulatory approval for ERAS-007 in the United States, at least one major market country in Europe, and either China or Japan. Under the Asana Merger Agreement, the Company made an upfront payment of $ 20.0 million and issued 4,000,000 shares of its Series B-2 convertible preferred stock to Asana at a value of $ 7.50 per share or a total fair value of $ 30.0 million. The Company is obligated to make future development and regulatory milestone cash payments for a licensed product in an amount of up to $ 90.0 million. Additionally, upon achieving a development milestone related to demonstration of successful proof-of-concept in a specified clinical trial, the Company will also be required to issue 3,888,889 shares of its common stock to Asana. The Company is not obligated to pay royalties on the net sales of licensed products. The Company recorded IPR&amp;D expense of $ 50.0 million during the year ended December 31, 2020 in connection with the asset acquisition. No IPR&amp;D expense was recorded during the three and six months ended June 30, 2021 and 2020. As of June 30, 2021 and December 31, 2020, no milestones had been accrued as the underlying contingencies had not yet been resolved. Upon the Company’s payment to Asana of all merger consideration, including upfront cash and equity payments, the equity payment related to the proof-of-concept development milestone, and all other development milestone payments, with the exception of a specific milestone that does not need to be achieved at such time and will remain subject to payment in the event that such milestone is achieved at a later time, all licensed rights will become fully paid-up, perpetual, and irrevocable. The Asana License Agreement may be terminated by either Asana or the Company in the event of an uncured material breach by the other party. Asana also has the right to terminate the Asana License Agreement if the Company fails to engage in material activities in support of clinical development and commercialization of ERAS-007 for a period of 12 consecutive months, excluding reasons outside of its reasonable control and subject to certain limitations. However, Asana’s right to terminate the Asana License Agreement for any reason ends once the Company has paid to Asana all merger consideration, or if Asana’s equity interest in the Company becomes publicly traded and exceeds a certain threshold value. The Company may terminate the Asana License Agreement at any time upon the provision of prior written notice to Asana. Emerge Life Sciences, Pte. Ltd. In March 2021, the Company entered into an asset purchase agreement (ELS Purchase Agreement) with Emerge Life Sciences, Pte. Ltd. (ELS) wherein it purchased all rights, title, and interest (including all patent and other intellectual property rights) to EGFR antibodies directed against the EGFR domain II (EGFR-D2) and domain III (EGFR-D3) as well as a bispecific antibody where one arm is directed against EGFR-D2 and the other is directed against EGFR-D3 (the Antibodies). Under the terms of the ELS Purchase Agreement, the Company made an upfront payment of $ 2.0 million and issued to ELS 500,000 shares of the Company’s common stock at a value of $ 3.36 per share or a total fair value of $ 1.7 million. Under the ELS Purchase Agreement, ELS is committed to performing certain studies on the applicable antibodies to assist in development activities, the costs of which shall be mutually agreed upon and for which the Company will be responsible. The Company recorded IPR&amp;D expense of $ 0 and $ 3.7 million during the three and six months ended June 30, 2021 in connection with the asset acquisition. Pursuant to the ELS Purchase Agreement, at any time between 12 months and 36 months after the effective date of the ELS Purchase Agreement, if the Company reasonably determines that none of the Antibodies should be taken into human clinical trials due to safety, efficacy or CMC issues, then the Company has the option to select another antibody developed and solely owned by ELS that is not the subject of a license, collaboration, or option to a third party (the Option). If the Company elects to exercise the Option, then ELS will provide to the Company a list of all available antibodies that meet the aforementioned requirements, and the Company has the right to select one antibody from the list. Upon the Company’s selection of an antibody, ELS will assign it all rights, title and interest to such antibody (including patent and other intellectual property rights) subject to any pre-existing obligations or restrictions. In the event that the Company wishes to have ELS conduct any studies on such optioned antibody, then after mutual agreement as to the scope of the studies, the Company will be responsible for the cost for such stud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Note 8. License agreements NiKang Therapeutics, Inc. In February 2020, the Company entered into a license agreement (the NiKang Agreement) with NiKang Therapeutics, Inc. (NiKang) under which the Company was granted an exclusive, worldwide license to certain intellectual property rights owned or controlled by NiKang related to certain SHP2 inhibitors to develop and commercialize ERAS-601 and certain other related compounds for all applications. The Company has the right to sublicense (through multiple tiers) its rights under the NiKang Agreement, subject to certain conditions, and is required to use commercially reasonable efforts to develop and commercialize licensed products. The parties are obligated to negotiate in good faith for a certain period of time to grant NiKang the exclusive commercial distribution rights in greater China once a licensed product reaches a certain development stage. Under the NiKang Agreement, the Company made an upfront payment of $ 5.0 million to NiKang and reimbursed NiKang $ 0.4 million for certain initial manufacturing costs. In addition, the Company paid $ 7.0 million in April 2020 related to the publication of a US patent application that covered the composition of matter of ERAS-601. The Company is also obligated to pay (i) development and regulatory milestone payments in an aggregate amount of up to $ 16.0 million for the first licensed product and $ 12.0 million for a second licensed product, and (ii) commercial milestone payments in an aggregate amount of up to $ 157.0 million for the first licensed product and $ 151.0 million for a second licensed product. The Company is also obligated to: (i) pay tiered royalties on net sales of all licensed products in the mid-single digit percentages, subject to certain reductions; and (ii) equally split all net sublicensing revenues earned under sublicense agreements that the Company enters into with any third party before commencement of the first Phase I clinical trial for a licensed product. As of June 30, 2021 and December 31, 2020, the Company had accrued $ 0 and $ 4.0 million related to a development milestone, respectively. The Company recorded IPR&amp;D expense of $ 0 during the three and six months ended June 30, 2021 and $ 0 and $ 12.0 million during the three and six months ended June 30, 2020, respectively, related to the upfront and milestone payments. The NiKang Agreement will expire upon the last to expire royalty term, which is determined on a licensed product-by-licensed product and country-by-country basis, and is the later of (i) ten years from the date of first commercial sale, (ii) the last to expire valid claim within the licensed patent rights covering such licensed product, or (iii) the expiration of all regulatory exclusivity for the licensed product in such country. Upon expiration of the NiKang Agreement, on a licensed product-by-licensed product and country-by-country basis, the Company will have a fully paid-up, non-exclusive license to conduct research and to develop and commercialize the licensed products. The NiKang Agreement may be terminated in its entirety by NiKang in the event of the Company’s uncured material breach, which includes its failure to use commercially reasonable efforts to satisfy certain specified clinical development diligence milestones. In addition, NiKang may terminate if the Company, directly or indirectly, commences a legal action challenging the validity or enforceability of any licensed patents. Further, if the Company acquires more than 50 % of the equity or assets of a company that owns a competing small molecule that is designed to prevent the same target as set forth in the NiKang Agreement from switching to an enzymatically active state, then the Company must either divest such competing product or terminate the NiKang Agreement. The Company may terminate the NiKang Agreement at any time upon the provision of prior written notice to NiKang. Upon termination of the NiKang Agreement for any reason, all rights and licenses granted to the Company, as well as any sublicenses that the Company granted thereunder, will terminate. In addition, upon any termination (but not expiration) of the NiKang Agreement and upon NiKang’s request, the parties are obligated to meet and negotiate in good faith the terms of a license from the Company to NiKang to allow NiKang’s continued development, manufacture, and commercialization of the licensed products. Katmai Pharmaceuticals, Inc. In March 2020, the Company entered into a license agreement (the Katmai Agreement) with Katmai Pharmaceuticals, Inc. (Katmai) under which the Company was granted an exclusive, worldwide, royalty-bearing license to certain patent rights and know-how controlled by Katmai related to the development of small molecule therapeutic and diagnostic products that modulate EGFR and enable the identification, diagnosis, selection, treatment, and/or monitoring of patients for neuro-oncological applications to develop, manufacture, use, and commercialize ERAS-801 and certain other related compounds in all fields of use. The Company has the right to sublicense (through multiple tiers) its rights under the Katmai Agreement, subject to certain limitations and conditions, and is required to use commercially reasonable efforts to develop, manufacture, and commercialize licensed products and to meet certain specified development and launch milestones by certain dates. The Company is obligated to use commercially reasonable efforts to develop the licensed products first for use within the neuro-oncology field before expanding its development efforts to include other indications in the oncology field. Following the first achievement of a clinical proof-of-concept for any indication, the Company has the right to submit a non-binding offer to Katmai for (i) the purchase of all licensed patent rights, know-how, and other assets owned by Katmai that are necessary or useful for the exploitation of the licensed products or (ii) for the purchase of Katmai. Pursuant to the Katmai Agreement, neither Katmai nor the Company can directly or indirectly exploit certain specified classes of competing products. The license granted under the Katmai Agreement is subject to The Regents of the University of California’s reserved right to (i) use the licensed patent rights and know-how for educational and non-commercial research purposes, and to publish results arising therefrom, and (ii) grant licenses to the licensed know-how to third parties without notice because the licensed know-how is non-exclusively licensed to Katmai by The Regents of the University of California. Further, the license granted under the Katmai Agreement is subject to the rights of the United States government under the Bayh-Dole Act, including (i) a non-exclusive, non-transferable, irrevocable, paid-up license to practice or have practiced the invention claimed by the licensed patent rights throughout the world and (ii) the obligation that any licensed products used or sold in the United States be manufactured substantially in the United States. Under the Katmai Agreement, the Company made an upfront payment of $ 5.7 million and Katmai agreed to purchase shares of the Company’s Series B-1 convertible preferred stock and Series B-2 convertible preferred stock having an aggregate value of $ 2.7 million. In April 2020, Katmai purchased 356,000 shares of the Company’s Series B-1 convertible preferred stock for $ 1.8 million, and in January 2021, Katmai purchased 118,666 shares of the Company’s Series B-2 convertible preferred stock for $ 0.9 million. The Company is obligated to make future development and regulatory milestone payments of up to $ 26.0 million and commercial milestone payments of up to $ 101.0 million. The Company is also obligated to pay tiered royalties on net sales of each licensed product, at rates ranging from the mid- to high-single digit percentages, subject to a minimum annual royalty payment in the low six figures and certain permitted deductions. No IPR&amp;D expense was recorded for the three and six months ended June 30, 2021. The Company recorded IPR&amp;D expense of $ 0 and $ 5.7 million in connection with the upfront payment during the three and six months ended June 30, 2020, respectively. The Company’s royalty obligations and the Katmai Agreement will expire, on a licensed product-by-licensed product and country-by-country basis, on the earlier of (i) the ten-year anniversary of the expiration of all valid claims included in the licensed patents covering the composition of matter or method of use of such licensed product in such country or (ii) the twentieth anniversary of the first commercial sale of such licensed product in such country. Upon the expiration of the Katmai Agreement, the Company will have a fully paid-up and irrevocable license. The Katmai Agreement may be terminated in its entirety by either party (i) in the event of an uncured material breach by the other party or (ii) in the event the other party becomes subject to specified bankruptcy, insolvency, or similar circumstances. Provided that the Company is in full compliance with the Katmai Agreement, the Company may terminate the Katmai Agreement upon written notice to Katmai. Upon termination of the Katmai Agreement for any reason, all rights and licenses granted to the Company thereunder will terminate. Upon termination of the Katmai Agreement, the Company is obligated, among other things, to (i) grant an exclusive license to Katmai under all of the Company’s right, title and interest in all inventions and know-how developed under the Katmai Agreement existing at the time of termination that are specific to the licensed compounds or products, including without limitation all data and results related to Katmai’s exploitation and (ii) transfer to Katmai ownership and possession of all regulatory filings related to the licensed compounds and products. Unless the Katmai Agreement is terminated for the Company’s material breach, the parties will negotiate in good faith the financial terms pursuant to which the foregoing actions will be conducted, provided that the Company’s performance of such actions may not be conditioned upon the conduct or completion of such negotiations. If the parties are unable to agree upon such terms within the specified time period, then the parties will submit all unresolved matters for resolution by arbitration. LifeArc In April 2020, the Company entered into a license agreement with LifeArc (the LifeArc Agreement) under which the Company was granted an exclusive, worldwide license to certain materials, know-how, and intellectual property rights owned or controlled by LifeArc to develop, manufacture, use, and commercialize certain ULK inhibitors for all applications. The Company also has the right to sublicense (through multiple tiers) its rights under the LifeArc Agreement, subject to certain conditions. The foregoing license is subject to LifeArc’s retained non-exclusive, irrevocable, worldwide, sublicensable (to its academic collaborators), royalty-free right to use the licensed intellectual property rights within all fields of use for LifeArc’s own non-commercial, non-clinical academic research. Notwithstanding its retained rights, LifeArc will not seek to develop or undertake any other ULK1/2 therapeutic development programs either in-house or via third parties until April 2025. The Company is required to use diligent efforts to achieve certain development and regulatory milestones with respect to submission of an IND, initiation of clinical trials, submission of an NDA, and commencement of commercial sales. Under the LifeArc Agreement, the Company was granted the license at no upfront cost and a period of three months after the effective date to conduct experiments on LifeArc’s compounds. Upon completion of this initial testing period, the Company had the option to continue the license and make a one-time license payment of $ 75,000 to LifeArc, which payment was subsequently made. The Company is obligated to make future development milestone payments for a licensed product of up to $ 11.0 million and sales milestone payments of up to $ 50.0 million. The Company is also obligated to pay royalties on net sales of all licensed products, in the low-single digit percentages, subject to certain reductions. No IPR&amp;D expense was recorded during the three and six months ended June 30, 2021 and 2020. The Company’s royalty obligations and the LifeArc Agreement will expire, on a licensed product-by-licensed product and country-by-country basis, on the later of (i) ten years from the date of first commercial sale, (ii) when there is no longer a valid patent claim covering such licensed product, or (iii) expiration of regulatory exclusivity for the licensed product in such country. Upon expiration of the LifeArc Agreement, all rights and licenses granted to the Company and under the LifeArc Agreement will continue on a fully paid-up basis. The LifeArc Agreement may be terminated in its entirety by either LifeArc or the Company in (i) the event of an uncured material breach by the other party or (ii) in the event the other party becomes subject to an order by a court of competent jurisdiction for winding-up or dissolution or similar circumstances. Further, LifeArc may terminate the LifeArc Agreement by giving written notice to the Company if (i) the Company fails to comply with its diligence obligations and fails to take remedial actions, (ii) the Company fails to agree on a mechanism to cure a persistent breach, or (iii) the Company fails to provide proof of the insurance coverage as required under the LifeArc Agreement. The Company may terminate the agreement at any time upon the provision of written notice to LifeArc. Upon termination of the LifeArc Agreement for any reason, all rights and licenses granted to the Company, as well as any sublicenses the Company granted thereunder, will terminate. In addition, upon termination of the LifeArc Agreement for any reason other than its natural expiration or termination by the Company for LifeArc’s material breach, LifeArc has an option to negotiate an exclusive, worldwide, sublicensable license to commercialize any patent rights, technical and clinical data, and any development results relating to the licensed products that are owned or controlled by the Company for the purpose of developing, manufacturing and commercializing the licensed products on terms to be negotiated between the parties. University of California, San Francisco In December 2018, the Company entered into a license agreement, as amended (the UCSF Agreement), with The Regents of the University of California, San Francisco (the Regents), under which the Company was granted an exclusive, worldwide, royalty-bearing license under certain patent rights claiming novel covalent inhibitors of GTP- and GDP-bound RAS for the development and commercialization of products covered by such patent rights for the prevention, treatment and amelioration of human cancers and other diseases and conditions. The UCSF Agreement was amended in May 2021. The Company has the right to sublicense (through multiple tiers) its rights under the UCSF Agreement, subject to certain conditions. The foregoing license is subject to various retained rights and restrictions, including (i) the Regents’ reserved right to make, use and practice the licensed patent rights and any technology relating thereto for educational and research purposes, (ii) Howard Hughes Medical Institute’s non-exclusive, fully paid-up, irrevocable worldwide license to use the licensed patent rights for research purposes, (iii) Howard Hughes Medical Institute’s statement of policy on research tools, and (iv) the obligations to the US government under the Bayh-Dole Act, including the obligation to report on the utilization of the invention covered by the licensed patent rights and a non-exclusive, non-transferable, irrevocable, paid-up license to practice or have practiced such invention throughout the world. The Company is required to use diligent efforts to proceed with the development and commercialization of licensed products including by achieving certain milestone events within the specified time periods. Under the UCSF Agreement, the Company made upfront payments of $ 50,000 to the Regents and pays the Regents an annual license maintenance fee during the term of the license, but such fee will not be due on any anniversary if, on that date, the Company is making royalty payments to the Regents. The Company is obligated to make future development and regulatory milestone payments of up to $ 6.4 million and a sales milestone payment of $ 2.0 million for either of the first two licensed products. The Company is also obligated to pay royalties on net sales of all licensed products in the low-single digit percentages, subject to a minimum annual royalty payment in the low six figures, commencing on the year of the first sale of a licensed product and continuing, on a licensed product-by-licensed product and country-by-country basis, until there are no valid claims of the licensed patent rights covering the licensed product in such country. Additionally, the Company is obligated to pay tiered sublicensing fees, with the first two tiers in the low-to-mid teen percentages and the third tier at 30 %, on certain fees the Company receives from any sublicense that the Company grants, depending on the stage of development of a licensed product when such sublicense is granted. Prior to the execution of the amendment, the Company was obligated to make a cash payment to the Regents in the event of the Company’s initial public offering, a change of control transaction or a reverse merger (the Corporate Milestone). In the amendment, the amount of the cash payment payable upon the Company’s achievement of a Corporate Milestone was reduced and the Company agreed to issue the Regents 944,945 shares of the Company’s common stock, which issuance is not contingent upon the achievement of a Corporate Milestone and occurred in May 2021. The Company recorded IPR&amp;D expense of $ 5.5 million during the three and six months ended June 30, 2021 related to the issuance of these 944,945 common stock shares. No IPR&amp;D expense was recorded during the three and six months ended June 30, 2020. The UCSF Agreement will expire upon the expiration of the last of the licensed patent rights. The UCSF Agreement may be terminated in its entirety by the Regents (i) for the Company’s uncured breach; (ii) for the Company’s bankruptcy; or (iii) if the Company challenges, directly or indirectly, the validity or enforceability of any licensed patents. Further, if the Company fails to satisfy any diligence milestones, the Regents has the right and option to either terminate the UCSF Agreement or modify the exclusive license granted thereunder to a non-exclusive license. The Company may terminate the UCSF Agreement in its entirety or on a country-by-country basis at any time upon the provision of written notice to the Regents. Upon termination of the UCSF Agreement for any reason, all rights and licenses granted to the Company thereunder will termin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Note 9. Stockholders’ deficit Under its Amended and Restated Certificate of Incorporation dated April 15, 2020, the Company was authorized to issue 147,027,681 shares of its common stock, par value of $ 0.0001 per share. In February 2021, the Company’s Board of Directors increased the authorized number of shares of its common stock to 156,000,000 shares. As of June 30, 2021, the Company was authorized to issue 97,622,409 shares of its convertible preferred stock, par value of $ 0.0001 per share, of which 38,103,681 shares are designated as Series A convertible preferred stock, 28,741,400 shares are designated as Series B-1 convertible preferred stock and 30,777,328 shares are designated as Series B-2 convertible preferred stock. Convertible preferred stock In 2018, the Company issued 27,953,681 shares of its Series A convertible preferred stock at $ 1.667 per share. The Company received proceeds of approximately $ 46.5 million, net of issuance costs. In 2019, the Company issued 10,150,000 shares of its Series A convertible preferred stock at $ 1.667 per share. The Company received proceeds of approximately $ 16.9 million, net of issuance costs. In April 2020, the Company entered into a Series B convertible preferred stock purchase agreement (the Series B Agreement) under which it issued 27,481,001 shares of its Series B-1 convertible preferred stock at various closing dates in 2020, for cash, at a price of $ 5.00 per share, for net proceeds of $ 137.0 million (the Series B-1 Closing). The Series B Agreement contained provisions that potentially obligates the Company to issue 13,175,191 shares of Series B-2 convertible preferred stock at $ 7.50 per share in an additional closing to certain Series B-1 Closing purchasers, upon the achievement of certain milestones as defined in the Series B Agreement, which purchase right terminates on September 30, 2022 or at certain specified events, including an initial public offering of the Company, if any (the Series B-2 Closing). In the event that a Series B-1 Closing purchaser fails to purchase all of its required shares in the subsequent Series B-2 Closing, each of the Series B-1 convertible preferred shares held by such purchaser will automatically be converted into one -tenth of a share of the Company’s common stock. The Company determined its obligation to issue additional shares of its Series B-2 convertible preferred stock in the Series B-1 Closing represented a freestanding financial instrument that required liability accounting. This freestanding preferred stock purchase right liability for the Series B-2 Closing was recorded at fair value and is remeasured at each reporting period. As of the Series B-1 Closing, the estimated fair value of the preferred stock purchase right liability was $ 9.0 million. The Company records any changes in the fair value of the Series B-2 convertible preferred stock purchase right liability as changes in the fair value of convertible preferred stock purchase right liability in the accompanying consolidated statements of operations and comprehensive loss, and recorded a gain of $ 7.4 million for the year ended December 31, 2020. To satisfy its obligation, in January 2021, the Company sold 13,175,191 shares of its Series B-2 convertible preferred stock and an additional 2,756,581 shares of its Series B-2 convertible preferred stock at a price of $ 7.50 per share and received aggregate net proceeds of $ 119.4 million. Also in 2020, the Company issued 4,000,000 shares of its Series B-2 convertible preferred stock at $ 7.50 per share in connection with an asset acquisition (see Note 7). Convertible preferred stock consisted of the following (in thousands, except share data):
June 30, 2021
Preferred Preferred shares Common stock
shares issued and Carrying Liquidation issuable upon
authorized outstanding value preference conversion
Series A preferred stock 38,103,681 38,103,681 $ 63,403 $ 63,519 31,753,064
Series B-1 preferred stock 28,741,400 27,481,001 128,002 137,405 22,900,819
Series B-2 preferred stock 30,777,328 19,931,772 149,393 149,488 16,609,802
Total 97,622,409 85,516,454 $ 340,798 $ 350,412 71,263,685
December 31, 2020
Preferred Preferred shares Common stock
shares issued and Carrying Liquidation issuable upon
authorized outstanding value preference conversion
Series A preferred stock 38,103,681 38,103,681 $ 63,403 $ 63,519 31,753,064
Series B-1 preferred stock 28,741,400 27,481,001 128,002 137,405 22,900,819
Series B-2 preferred stock 30,777,328 4,000,000 30,000 30,000 3,333,333
Total 97,622,409 69,584,682 $ 221,405 $ 230,924 57,987,216 Convertible preferred stock rights and preferences The rights and preferences for convertible preferred stock are detailed in the Company’s final prospectus filed with the Securities and Exchange Commission pursuant to Rule 424(b)(4) under the Securities Act of 1933, as amended, on July 16, 2021. Common stock The Company had 156,000,000 and 147,027,681 shares of its common stock authorized as of June 30, 2021 and December 31, 2020, respectively. The Company had 27,300,123 and 25,189,673 shares of its common stock issued and 24,370,599 and 21,923,173 shares of common stock outstanding as of June 30, 2021 and December 31, 2020, respectively. As of June 30, 2021 and December 31, 2020, the fair value of common stock was $ 9.28 and $ 3.36 , respectively. Shares of common stock subject to repurchase During 2018, the Company issued 1,458,332 shares of restricted stock for cash at a price of $ 0.0001 per share. The restricted stock vests 25 % one year from the vesting commencement date and monthly thereafter over a three-year period and is subject to repurchase by the Company in the event of any voluntary or involuntary termination of services to the Company prior to vesting. Any shares subject to repurchase by the Company are not deemed, for accounting purposes, to be outstanding until those shares vest. As of June 30, 2021 and December 31, 2020, 394,966 shares and 577,259 shares of common stock, respectively, were subject to repurchase by the Company. The unvested stock liability related to these awards is immaterial for all periods presented. For the three and six months ended June 30, 2021, 91,146 and 182,293 shares vested, respectively. For the three and six months ended June 30, 2020, 91,146 and 182,292 shares vest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10. Stock-based compensation In July 2018, the Company adopted the 2018 Equity Incentive Plan (the Plan), which expires ten years from its effective date. The Plan provides for the grant of incentive stock options, non-statutory stock options, restricted stock awards, restricted stock unit awards, and other stock awards to employees, consultants and directors of the Company. As of June 30, 2021 and December 31, 2020, a total of 21,545,845 and 13,212,511 shares of common stock, respectively, were authorized for issuance under the Plan. Options granted under the Plan are exercisable at various dates as determined upon grant and will expire no more than ten years from their date of grant. Stock options generally vest over a four-year term. The exercise price of each option shall be determined by the Company’s Board of Directors based on the estimated fair value of the Company’s stock on the date of the option grant. The exercise price shall not be less than 100 % of the fair market value of the Company’s common stock at the time the option is granted. For holders of more than 10% of the Company’s total combined voting power of all classes of stock, incentive stock options may not be granted at less than 110 % of the fair market value of the Company’s common stock on the date of grant and for a term that exceeds five years . Early exercise is permitted for certain grants. Stock options A summary of the Company’s stock option activity under the Plan is as follows (in thousands, except share and per share data and years):
Weighted-
Weighted- average remaining Aggregate
average contractual intrinsic
Shares exercise price term (years) value
Outstanding at December 31, 2020 6,541,422 $ 0.98 9.23 $ 15,571
Granted 7,658,023 4.92
Exercised ( 665,505 ) 1.99 1,984
Canceled ( 8,333 ) 5.81
Outstanding at June 30, 2021 13,525,607 $ 3.16 9.24 $ 82,735
Options exercisable at June 30, 2021 1,902,188 $ 1.97 8.87 $ 13,903 The weighted-average grant date fair value of options granted for the three and six months ended June 30, 2021 was $ 4.59 and $ 3.45 , respectively, and for the three and six months ended June 30, 2020 was $ 0 and $ 0.45 , respectively. As of June 30, 2021, the unrecognized compensation cost related to unvested stock option grants was $ 29.3 million and is expected to be recognized as expense over approximately 3.68 years. The aggregate fair value of stock options that vested for the three and six months ended June 30, 2021 was $ 0.5 million and $ 0.8 million, respectively, and for the three and six months ended June 30, 2020 was $ 0.1 million.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consolidated balance sheets and will be transferred into common stock and additional paid-in capital as the shares vest. As of June 30, 2021 and December 31, 2020, there were 2,149,221 shares and 2,131,510 shares subject to repurchase by the Company, respectively. As of June 30, 2021 and December 31, 2020, the Company recorded $ 3.2 million and $ 2.5 million of liabilities associated with shares issued with repurchase rights, respectively, which is recorded in accrued expenses and other current liabilities. In January 2019, the Company granted 250,000 options that vest based on a performance milestone. For the three and six months ended June 30, 2021, the Company recognized $ 22,000 and $ 115,000 of stock-based compensation associated with the performance-based options as the performance milestone was determined to be probable as of March 31, 2021. As of December 31, 2020, the milestone for the performance-based options was not probable of achievement, and therefore, no compensation expense for performance-based options had been recognized. The assumptions used in the Black-Scholes option pricing model to determine the fair value of the employee and nonemployee stock option grants were as follows:
Three months ended June 30, Six months ended June 30,
2021 2020 (1) 2021 2020
Risk-free interest rate 1.02 %- 1.09 % - - % 0.59 %- 1.09 % 1.22 %
Expected volatility 82.08 %- 82.54 % - -% 82.08 %- 83.88 % 74.72 %
Expected term (in years) 6.08 0.00 6.08 6.25
Expected dividend yield - -% - -% - -% - -% (1) No stock options were granted during the three months ended June 30, 2020. Restricted stock The Company granted 1,795,827 shares of its restricted stock in 2018, which vest 25 % one year from the vesting commencement date and monthly thereafter over a three-year period. The weighted-average grant date fair value of restricted stock granted in 2018 was $ 0 . No shares of restricted stock were granted during the three and six months ended June 30, 2021 and 2020. The restricted stock shares are subject to forfeiture upon the stockholders’ termination of employment or service to the Company. Any shares subject to forfeiture are not deemed, for accounting purposes, to be outstanding until those shares vest. As such, the Company recognizes the measurement date fair value of the restricted stock over the vesting period as compensation expense. As of June 30, 2021 and December 31, 2020, 385,337 shares and 557,731 shares of common stock, respectively, were subject to forfeiture. The summary of the Company’s restricted stock activity during the six months ended June 30, 2021 is as follows:
Number of Weighted-
restricted average
stock shares grant date
outstanding fair Value
Nonvested at December 31, 2020 557,731 $ 0.001
Vested ( 172,394 ) 0.001
Nonvested at June 30, 2021 385,337 $ 0.001 At June 30, 2021, the total unrecognized compensation related to unvested restricted stock awards granted was $ 0 . Stock-based compensation expense The allocation of stock-based compensation for all stock awards was as follows (in thousands):
Three months ended June 30, Six months ended June 30,
2021 2020 2021 2020
Research and development $ 925 $ 52 $ 1,416 $ 101
General and administrative 711 57 1,015 113
Total $ 1,636 $ 109 $ 2,431 $ 214 Common stock reserved for future issuance Common stock reserved for future issuance consisted of the following as of June 30, 2021 and December 31, 2020:
June 30, December 31,
2021 2020
Conversion of preferred stock outstanding 71,263,685 57,987,216
Conversion of preferred stock in future issuance (B-2) — 10,979,319
Stock options issued and outstanding 13,525,607 6,541,422
Awards available for future grant 2,998,389 2,314,746
Total 87,787,681 77,822,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Leases Operating leases The Company has facility leases for office space under non-cancellable and cancelable operating leases with various expiration dates through 2032 and equipment under a non-cancellable operating lease with a term expiring in 2022 . Operating lease cost was approximately $ 380,000 and $ 742,000 , including variable lease costs of $ 123,000 and $ 228,000 , and short-term lease costs of $ 30,000 and $ 59,000 during the three and six months ended June 30, 2021, respectively. Operating lease cost was approximately $ 321,000 and $ 661,000 , including variable lease costs of $ 78,000 and $ 175,000 , and short-term lease costs of $ 22,000 and $ 41,000 during the three and six months ended June 30, 2020, respectively. The Company paid $ 535,000 and $ 470,000 in cash for operating leases that were included in the operating activities section of the consolidated statements of cash flows for the six months ended June 30, 2021 and 2020, respectively. The weighted-average remaining lease term and the weighted-average discount rate of the Company’s operating leases was 2.71 years and 7.8 % at June 30, 2021, respectively. The weighted-average remaining lease term and the weighted-average discount rate of the Company’s operating leases was 3.16 years and 7.8 % at December 31, 2020, respectively. The weighted-average remaining lease term does not include any renewal options at the election of the Company. The Company’s lease agreements do not contain any material residual value guarantees or material restrictive covenants. Facility leases In 2018, the Company entered into a lease agreement for approximately 11,000 square feet of office space in San Diego, California which was subsequently amended resulting in a total of approximately 16,153 square feet of office space leased. The amended space is accounted for as a separate lease. The non-cancellable operating leases expire in May 2024 . The Company’s lease payments consist primarily of fixed rental payments for the right to use the underlying leased assets over the lease terms. The Company is responsible for operating expenses over base operating expenses as defined in the original lease agreement. In September 2020, the Company entered into a lease agreement for 59,407 square feet of laboratory and office space in San Diego, California (2020 Lease), which represented a portion of a new facility that is under construction. The construction and design of the asset is the primary responsibility of the lessor. The Company is involved in certain aspects of construction and design for certain interior features and leasehold improvements that will be beneficial to the Company to better suit its business needs and intended purpose of the space. The lease will be accounted for as an operating lease and has a target commencement date of August 2021 . The lease has an initial term of 10.5 years and includes aggregate monthly payments to the lessor of approximately $ 39.5 million beginning in January 2023 with a rent escalation clause, and a tenant improvement allowance of approximately $ 13.4 million. The lease is cancellable at the Company’s request after the 84 th month with 12 months written notice and a lump-sum cancellation payment of $ 1.9 million. As discussed in Note 2, the Company provided a letter of credit to the lessor for $ 312,000 , which expires October 31, 2031 . In March 2021, the Company entered into the first amendment to the 2020 Lease to expand the rented premises by 18,421 square feet for additional consideration of $ 96,000 per month starting in January 2023 with a rent escalation clause and to receive an additional $ 3.4 million tenant improvement allowance. The payment associated with the option to cancel the lease after the 84 th month was increased to $ 2.5 million, and the letter of credit provided to the lessor was increased to $ 408,000 . Future minimum lease payments under non-cancelable operating leases with initial lease terms in excess of one year as of June 30, 2021 are as follows (in thousands):
Year ending December 31,
2021 (6 months remaining) $ 538
2022 969
2023 937
2024 401
Total lease payments $ 2,845
Less: Amount representing interest ( 288 )
Operating lease liabilities $ 2,557 As of June 30, 2021, the Company had commitments of $ 51.6 million for a cancelable operating lease of a new real estate facility that has not yet commenced, and therefore are not included in the operating lease assets or liabilities. This operating lease commenced in August 2021 with a lease term of 10.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As of June 30, 2021 and December 31, 2020, there was no litigation agains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56396000</v>
      </c>
      <c r="C3" s="6" t="n">
        <v>65376000</v>
      </c>
    </row>
    <row r="4">
      <c r="A4" s="4" t="inlineStr">
        <is>
          <t>Short-term investments</t>
        </is>
      </c>
      <c r="B4" s="5" t="n">
        <v>37277000</v>
      </c>
      <c r="C4" s="5" t="n">
        <v>53325000</v>
      </c>
    </row>
    <row r="5">
      <c r="A5" s="4" t="inlineStr">
        <is>
          <t>Prepaid expenses and other current assets</t>
        </is>
      </c>
      <c r="B5" s="5" t="n">
        <v>3618000</v>
      </c>
      <c r="C5" s="5" t="n">
        <v>1289000</v>
      </c>
    </row>
    <row r="6">
      <c r="A6" s="4" t="inlineStr">
        <is>
          <t>Total current assets</t>
        </is>
      </c>
      <c r="B6" s="5" t="n">
        <v>197291000</v>
      </c>
      <c r="C6" s="5" t="n">
        <v>119990000</v>
      </c>
    </row>
    <row r="7">
      <c r="A7" s="4" t="inlineStr">
        <is>
          <t>Long-term investments</t>
        </is>
      </c>
      <c r="B7" s="5" t="n">
        <v>5000000</v>
      </c>
    </row>
    <row r="8">
      <c r="A8" s="4" t="inlineStr">
        <is>
          <t>Property and equipment, net</t>
        </is>
      </c>
      <c r="B8" s="5" t="n">
        <v>2257000</v>
      </c>
      <c r="C8" s="5" t="n">
        <v>1847000</v>
      </c>
    </row>
    <row r="9">
      <c r="A9" s="4" t="inlineStr">
        <is>
          <t>Operating lease assets</t>
        </is>
      </c>
      <c r="B9" s="5" t="n">
        <v>1877000</v>
      </c>
      <c r="C9" s="5" t="n">
        <v>2225000</v>
      </c>
    </row>
    <row r="10">
      <c r="A10" s="4" t="inlineStr">
        <is>
          <t>Restricted cash</t>
        </is>
      </c>
      <c r="B10" s="5" t="n">
        <v>408000</v>
      </c>
      <c r="C10" s="5" t="n">
        <v>312000</v>
      </c>
    </row>
    <row r="11">
      <c r="A11" s="4" t="inlineStr">
        <is>
          <t>Other assets</t>
        </is>
      </c>
      <c r="B11" s="5" t="n">
        <v>3550000</v>
      </c>
      <c r="C11" s="5" t="n">
        <v>451000</v>
      </c>
    </row>
    <row r="12">
      <c r="A12" s="4" t="inlineStr">
        <is>
          <t>Total assets</t>
        </is>
      </c>
      <c r="B12" s="5" t="n">
        <v>210383000</v>
      </c>
      <c r="C12" s="5" t="n">
        <v>124825000</v>
      </c>
    </row>
    <row r="13">
      <c r="A13" s="3" t="inlineStr">
        <is>
          <t>Current liabilities:</t>
        </is>
      </c>
    </row>
    <row r="14">
      <c r="A14" s="4" t="inlineStr">
        <is>
          <t>Accounts payable</t>
        </is>
      </c>
      <c r="B14" s="5" t="n">
        <v>1507000</v>
      </c>
      <c r="C14" s="5" t="n">
        <v>878000</v>
      </c>
    </row>
    <row r="15">
      <c r="A15" s="4" t="inlineStr">
        <is>
          <t>Accrued expenses and other current liabilities</t>
        </is>
      </c>
      <c r="B15" s="5" t="n">
        <v>15519000</v>
      </c>
      <c r="C15" s="5" t="n">
        <v>11925000</v>
      </c>
    </row>
    <row r="16">
      <c r="A16" s="4" t="inlineStr">
        <is>
          <t>Operating lease liabilities</t>
        </is>
      </c>
      <c r="B16" s="5" t="n">
        <v>888000</v>
      </c>
      <c r="C16" s="5" t="n">
        <v>877000</v>
      </c>
    </row>
    <row r="17">
      <c r="A17" s="4" t="inlineStr">
        <is>
          <t>Total current liabilities</t>
        </is>
      </c>
      <c r="B17" s="5" t="n">
        <v>17914000</v>
      </c>
      <c r="C17" s="5" t="n">
        <v>13680000</v>
      </c>
    </row>
    <row r="18">
      <c r="A18" s="4" t="inlineStr">
        <is>
          <t>Operating lease liabilities, net of current portion</t>
        </is>
      </c>
      <c r="B18" s="5" t="n">
        <v>1668000</v>
      </c>
      <c r="C18" s="5" t="n">
        <v>2109000</v>
      </c>
    </row>
    <row r="19">
      <c r="A19" s="4" t="inlineStr">
        <is>
          <t>Preferred stock purchase right liability</t>
        </is>
      </c>
      <c r="C19" s="5" t="n">
        <v>1615000</v>
      </c>
    </row>
    <row r="20">
      <c r="A20" s="4" t="inlineStr">
        <is>
          <t>Liabilities, Total</t>
        </is>
      </c>
      <c r="B20" s="5" t="n">
        <v>19582000</v>
      </c>
      <c r="C20" s="5" t="n">
        <v>17404000</v>
      </c>
    </row>
    <row r="21">
      <c r="A21" s="4" t="inlineStr">
        <is>
          <t>Commitments and contingencies (Note 12)</t>
        </is>
      </c>
      <c r="B21" s="4" t="inlineStr">
        <is>
          <t xml:space="preserve"> </t>
        </is>
      </c>
      <c r="C21" s="4" t="inlineStr">
        <is>
          <t xml:space="preserve"> </t>
        </is>
      </c>
    </row>
    <row r="22">
      <c r="A22" s="3" t="inlineStr">
        <is>
          <t>Stockholders' deficit:</t>
        </is>
      </c>
    </row>
    <row r="23">
      <c r="A23" s="4" t="inlineStr">
        <is>
          <t>Common stock, $0.0001 par value; 156,000,000 and 147,027,681 shares authorized as of June 30, 2021 and December 31, 2020, respectively, 27,300,123 and 25,189,673 shares issued at June 30, 2021 and December 31, 2020, respectively; 24,370,599 and 21,923,173 shares outstanding at June 30, 2021 and December 31, 2020, respectively</t>
        </is>
      </c>
      <c r="B23" s="5" t="n">
        <v>3000</v>
      </c>
      <c r="C23" s="5" t="n">
        <v>3000</v>
      </c>
    </row>
    <row r="24">
      <c r="A24" s="4" t="inlineStr">
        <is>
          <t>Additional paid-in capital</t>
        </is>
      </c>
      <c r="B24" s="5" t="n">
        <v>11634000</v>
      </c>
      <c r="C24" s="5" t="n">
        <v>1413000</v>
      </c>
    </row>
    <row r="25">
      <c r="A25" s="4" t="inlineStr">
        <is>
          <t>Accumulated other comprehensive income (loss)</t>
        </is>
      </c>
      <c r="B25" s="5" t="n">
        <v>-1000</v>
      </c>
      <c r="C25" s="5" t="n">
        <v>2000</v>
      </c>
    </row>
    <row r="26">
      <c r="A26" s="4" t="inlineStr">
        <is>
          <t>Accumulated deficit</t>
        </is>
      </c>
      <c r="B26" s="5" t="n">
        <v>-161633000</v>
      </c>
      <c r="C26" s="5" t="n">
        <v>-115402000</v>
      </c>
    </row>
    <row r="27">
      <c r="A27" s="4" t="inlineStr">
        <is>
          <t>Total stockholders' deficit</t>
        </is>
      </c>
      <c r="B27" s="5" t="n">
        <v>-149997000</v>
      </c>
      <c r="C27" s="5" t="n">
        <v>-113984000</v>
      </c>
    </row>
    <row r="28">
      <c r="A28" s="4" t="inlineStr">
        <is>
          <t>Total liabilities, convertible preferred stock and stockholders' deficit</t>
        </is>
      </c>
      <c r="B28" s="5" t="n">
        <v>210383000</v>
      </c>
      <c r="C28" s="5" t="n">
        <v>124825000</v>
      </c>
    </row>
    <row r="29">
      <c r="A29" s="4" t="inlineStr">
        <is>
          <t>Convertible Preferred Stock</t>
        </is>
      </c>
    </row>
    <row r="30">
      <c r="A30" s="3" t="inlineStr">
        <is>
          <t>Current liabilities:</t>
        </is>
      </c>
    </row>
    <row r="31">
      <c r="A31" s="4" t="inlineStr">
        <is>
          <t>Convertible preferred stock (Series A, B-1 and B-2), $0.0001 par value; 97,622,409 shares authorized as of June 30, 2021 and December 31, 2020; 85,516,454 and 69,584,682 shares issued and outstanding as of June 30, 2021 and December 31, 2020, respectively; aggregate liquidation preference of $350,412 and $230,924 as of June 30, 2021 and December 31, 2020, respectively</t>
        </is>
      </c>
      <c r="B31" s="6" t="n">
        <v>340798000</v>
      </c>
      <c r="C31" s="6" t="n">
        <v>2214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3. Income taxes No provision for federal, state or foreign income taxes has been recorded for the three and six months ended June 30, 2 0 21 and 2 0 20. The Company has incurred net operating losses for all the periods presented and has not reflected any benefit of such net operating loss carryforwards in the accompanying consolidat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tax expense. For the three and six months ended June 30, 2021 and 2020, the Company has no t recognized any interest or penalties related to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4. Net loss per share The following table summarizes the computation of basic and diluted net loss per share of the Company (in thousands, except share and per share data):
Three months ended June 30, Six months ended June 30,
2021 2020 2021 2020
Net loss $ ( 28,214 ) $ ( 5,491 ) $ ( 46,231 ) $ ( 29,149 )
Weighted-average shares of common stock used in computing net loss per share, basic and diluted 23,546,390 20,834,976 22,893,533 20,733,283
Net loss per share, basic and diluted $ ( 1.20 ) $ ( 0.26 ) $ ( 2.02 ) $ ( 1.41 ) The Company’s potentially dilutive securities, which include its convertible preferred stock, options to purchase common stock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1 2020 2021 2020
Convertible preferred stock issued 71,263,685 52,653,884 71,263,685 52,653,884
Conversion of convertible preferred stock in future issuance (B-2) — 8,312,653 — 8,312,653
Options to purchase common stock 13,525,607 3,390,918 13,525,607 3,390,918
Restricted stock subject to future vesting 780,303 1,706,689 780,303 1,706,689
Options early exercised subject to future vesting 2,149,221 729,166 2,149,221 729,166
Total potentially dilutive shares 87,718,816 66,793,310 87,718,816 66,793,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1</t>
        </is>
      </c>
    </row>
    <row r="3">
      <c r="A3" s="3" t="inlineStr">
        <is>
          <t>Compensation And Retirement Disclosure [Abstract]</t>
        </is>
      </c>
    </row>
    <row r="4">
      <c r="A4" s="4" t="inlineStr">
        <is>
          <t>Retirement Plan</t>
        </is>
      </c>
      <c r="B4" s="4" t="inlineStr">
        <is>
          <t>Note 15. Retirement plan The Company sponsors an employee savings plan that qualifies as a deferred salary arrangement under Section 401(k) of the IRC. Participating employees may defer up to the Internal Revenue Service annual contribution limit. Beginning in 2021, the Company provides a safe harbor contribution of 3.0 % of the employee’s compensation, not to exceed eligible limits. For the three and six months ended June 30, 2021, the Company incurred $ 105,000 and $ 232,000 in expenses related to the safe harbor contribution, respectively. No expenses were incurred for the three and six months ended June 30, 2020 related to the safe harbor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6 Months Ended</t>
        </is>
      </c>
    </row>
    <row r="2">
      <c r="B2" s="2" t="inlineStr">
        <is>
          <t>Jun. 30, 2021</t>
        </is>
      </c>
    </row>
    <row r="3">
      <c r="A3" s="3" t="inlineStr">
        <is>
          <t>Risks and Uncertainties [Abstract]</t>
        </is>
      </c>
    </row>
    <row r="4">
      <c r="A4" s="4" t="inlineStr">
        <is>
          <t>COVID-19 Pandemic</t>
        </is>
      </c>
      <c r="B4" s="4" t="inlineStr">
        <is>
          <t>Note 16. COVID-19 pandemic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During the three and six months ended June 30, 2021 and 2020, the Company has not experienced significant impact from the pandemic. The extent to which the COVID-19 pandemic will impact the Company’s business will depend on future developments that are highly uncertain and cannot be predict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Subsequent events Reverse stock split On July 9, 2021, the Company effected a one -for-1.2 reverse stock split of its issued and outstanding shares of common stock and a proportional adjustment to the existing conversion ratios for each series of the Company’s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The par value and the number of authorized shares of the convertible preferred stock and common stock were not adjusted in connection with the reverse stock split. Initial public offering On July 20, 2021, the Company completed its IPO in which the Company issued and sold 21,562,500 shares of common stock (including 2,812,500 shares of common stock in connection with the full exercise of the underwriters’ option to purchase additional shares) at an offering price of $ 16.00 per share. Proceeds from the IPO, net of underwriting discounts, commissions and estimated offering costs, were $ 317.7 million. In connection with the completion of the IPO, all outstanding shares of convertible preferred stock were converted into 71,263,685 shares of common stock. Erasca Foundation In May 2021, the Company established the Erasca Foundation to provide support such as direct research grants, hardship grants, patient advocacy, patient education in underserved populations, and funding for other initiatives to positively impact society. In July 2021, the Company issued 1,093,557 shares of its common stock to the Erasca Foundation. Amendment of certificate of incorporation In connection with the IPO, on July 20, 2021, the Company amended and restated its certificate of incorporation to, among other things, (i) increase the number of authorized shares of common stock from 156,000,000 to 800,000,000 and (ii) authorize 80,000,000 shares of undesignated preferred stock with a par value of $ 0.0001 . 2021 Incentive award plan In July 2021, the Company’s board of directors adopted and the Company’s stockholders approved the Company’s 2021 Incentive Award Plan (the 2021 Plan), which became effective in connection with the IPO. Under the 2021 Plan, the Company may grant stock options, restricted stock, restricted stock units, stock appreciation rights, and other stock or cash-based awards to individuals who are then employees, officers, directors or non-entity consultants of the Company. A total of 15,150,000 shares of common stock were initially reserved for issuance under the 2021 Plan. In addition, the number of shares of common stock available for issuance under the 2021 Plan will be increased annually on the first day of each fiscal year during the term of the 2021 Plan, beginning with the 2022 fiscal year, by an amount equal to the lesser of (a) 5 % of the shares of common stock outstanding on the final day of the immediately preceding calendar year or (b) such smaller number of shares as determined by the Company’s board of directors. Employee stock purchase plan In July 2021, the Company’s board of directors adopted and the Company’s stockholders approved the Company’s 2021 Employee Stock Purchase Plan (the ESPP), which became effective in connection with the IPO. The ESPP permits participants to contribute up to a specified percentage of their eligible compensation during defined rolling six-month periods to purchase the Company’s common stock. The purchase price of the shares will be 85 % of the lower of the fair market value of the Company’s common stock on the first day of trading of the offering period or on the applicable purchase date. A total of 1,260,000 shares of common stock was initially reserved for issuance under the ESPP. UCSF Agreement amendment In connection with the UCSF Agreement amendment, in August 2021, following the achievement of the Corporate Milestone, the Company made a cash payment to the Regents in the amount of $ 1.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the Company’s consolidated financial statements in conformity with US GAAP requires the Company to make estimates and assumptions that impact the reported amounts of assets, liabilities, expenses, and the disclosure of contingent assets and liabilities in the consolidated financial statements and accompanying notes. Accounting estimates and management judgments reflected in the consolidated financial statements include, but are not limited to, the accrual of research and development expenses, fair value of common stock, preferred stock and freestanding instruments,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t>
        </is>
      </c>
    </row>
    <row r="5">
      <c r="A5" s="4" t="inlineStr">
        <is>
          <t>Unaudited Interim Financial Information</t>
        </is>
      </c>
      <c r="B5" s="4" t="inlineStr">
        <is>
          <t>Unaudited interim financial information The accompanying condensed consolidated balance sheet as of June 30, 2021, the condensed consolidated statements of operations and comprehensive loss for the three and six months ended June 30, 2021 and 2020, the condensed consolidated statements of convertible preferred stock and stockholders’ deficit for the three and six months ended June 30, 2021 and 2020 and the condensed consolidated statements of cash flows for the six months ended June 30, 2021 and 20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1 and the condensed consolidated results of its operations and cash flows for the three and six months ended June 30, 2021 and 2020. The condensed consolidated financial data and other information disclosed in these notes related to the three and six months ended June 30, 2021 and 2020 are unaudited. The condensed consolidated results for the three and six months ended June 30, 2021 are not necessarily indicative of results to be expected for the year ending December 31, 2021, any other interim periods, or any future year or period.</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ash, Cash Equivalents and Restricted Cash</t>
        </is>
      </c>
      <c r="B7" s="4" t="inlineStr">
        <is>
          <t xml:space="preserve">Cash, cash equivalents and restricted cash Cash and cash equivalents include cash in readily available checking and savings accounts, money market funds, commercial paper, and corporate debt securities. The Company considers all highly liquid investments with an original maturity of three months or less from the date of purchase to be cash equivalents. The Company had deposited cash of $ 408,000 and $ 312,000 as of June 30, 2021 and December 31, 2020, respectively, to secure a letter of credit in connection with the lease of the Company’s facilities (see Note 11).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1 2020
Cash and cash equivalents $ 156,396 $ 104,339
Restricted cash 408 —
Total cash, cash equivalents and restricted cash as shown on the condensed $ 156,804 $ 104,339 </t>
        </is>
      </c>
    </row>
    <row r="8">
      <c r="A8" s="4" t="inlineStr">
        <is>
          <t>Investments</t>
        </is>
      </c>
      <c r="B8" s="4" t="inlineStr">
        <is>
          <t>Investments The Company classifies all marketable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its investments for other-than-temporary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accounting basis and the decline is other-than-temporary, the Company reduces the carrying value of the security it holds and records a loss for the amount of such decline. Realized gains and losses and declines in value judged to be other than temporary, if any, on available-for-sale securities are included in other income or expense. The cost of securities sold is based on the specific identification method. Interest and dividends on securities classified as available-for-sale are included in interest income.</t>
        </is>
      </c>
    </row>
    <row r="9">
      <c r="A9" s="4" t="inlineStr">
        <is>
          <t>Fair Value Measurements</t>
        </is>
      </c>
      <c r="B9" s="4" t="inlineStr">
        <is>
          <t>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t>
        </is>
      </c>
    </row>
    <row r="10">
      <c r="A10" s="4" t="inlineStr">
        <is>
          <t>Property and Equipment, Net</t>
        </is>
      </c>
      <c r="B10" s="4" t="inlineStr">
        <is>
          <t>Property and equipment, net Property and equipment are stated at cost less accumulated depreciation. Depreciation and amortization are calculated using the straight-line method over the estimated useful lives of the respective assets, generally three to seven years . Leasehold improvements are amortized over the shorter of the estimated useful lives of the assets or the remaining lease term.</t>
        </is>
      </c>
    </row>
    <row r="11">
      <c r="A11" s="4" t="inlineStr">
        <is>
          <t>Impairment of Long-Lived Assets</t>
        </is>
      </c>
      <c r="B11"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three and six months ended June 30, 2021 and 2020.</t>
        </is>
      </c>
    </row>
    <row r="12">
      <c r="A12" s="4" t="inlineStr">
        <is>
          <t>Leases</t>
        </is>
      </c>
      <c r="B12" s="4" t="inlineStr">
        <is>
          <t>Leases The Company leases real estate facilities and equipment under non-cancelable and cancelable operating leases with various expiration dates through fiscal year 2032. At the inception of an arrangement, the Company determines whether the arrangement is or contains a lease based on the unique facts and circumstances present, the existence of an identified asset(s), if any, and the Company’s control over the use of the identified asset(s), if applicable. Operating leases are included in operating lease assets and in operating lease liabilities in the accompanying condensed consolidated balance sheets. Operating lease assets represent the Company’s right to use an underlying asset for the lease term, and lease liabilities represent the Company’s obligation to make lease payments arising from the lease. Operating lease liabilities are recognized at the lease commencement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s for those payments are incurred. In addition, the Company elected the practical expedient such that it does not recognize lease assets or lease liabilities for leases with a term of 12 months or less of all asset classes. Operating lease expense is recognized on a straight-line basis over the lease term.</t>
        </is>
      </c>
    </row>
    <row r="13">
      <c r="A13" s="4" t="inlineStr">
        <is>
          <t>Research and Development Expense</t>
        </is>
      </c>
      <c r="B13" s="4" t="inlineStr">
        <is>
          <t>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as incurred. The Company’s research and development expenses include external costs, consisting of expenses incurred under arrangements with third parties, such as contract research organizations, contract manufacturers, consultants and its scientific advisors; and internal costs, consisting of employee-related expenses, including salaries, benefits, and stock-based compensation for those individuals involved in research and development efforts, the costs of laboratory supplies and acquiring, developing and manufacturing preclinical study materials, and facilities and depreciation, which include direct and allocated expenses for rent of facilities and depreciation of equipment. The Company records accruals for estimated research and development costs, comprising payments for work performed by third party contractors, laboratorie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esearch and development activities are deferred and capitalized as prepaid expenses until the related goods are delivered or services are performed.</t>
        </is>
      </c>
    </row>
    <row r="14">
      <c r="A14" s="4" t="inlineStr">
        <is>
          <t>In-Process Research and Development Expense</t>
        </is>
      </c>
      <c r="B14" s="4" t="inlineStr">
        <is>
          <t>In-process research and development expense The Company has acquired rights as part of asset acquisitions or in-licenses to develop and commercialize product candidates. Upfront payments that relate to the acquisition of a new drug compound, as well as pre-commercial milestone payments, are immediately expensed as in-process research and development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resolved. Milestone payments made to third parties subsequent to regulatory approval will be capitalized as intangible assets and amortized over the estimated remaining useful life of the related product.</t>
        </is>
      </c>
    </row>
    <row r="15">
      <c r="A15" s="4" t="inlineStr">
        <is>
          <t>Patent Costs</t>
        </is>
      </c>
      <c r="B15"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and comprehensive loss.</t>
        </is>
      </c>
    </row>
    <row r="16">
      <c r="A16" s="4" t="inlineStr">
        <is>
          <t>Deferred Offering Costs</t>
        </is>
      </c>
      <c r="B16"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the in-process equity financing be abandoned, the deferred offering costs will be expensed immediately as a charge to operating expenses in the consolidated statements of operations and comprehensive loss. As of June 30, 2021, $ 2.6 million of deferred offering costs were recorded in other assets on the Company’s condensed consolidated balance sheet. There were no deferred offering costs as of December 31, 2020.</t>
        </is>
      </c>
    </row>
    <row r="17">
      <c r="A17" s="4" t="inlineStr">
        <is>
          <t>Common Stock Valuation</t>
        </is>
      </c>
      <c r="B17" s="4" t="inlineStr">
        <is>
          <t>Common stock valuation Due to the absence of an active market for the Company’s common stock prior to the IPO,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valuations of the Company’s common stock performed with the assistance of independent third-party valuation specialists; the Company’s stage of development and business strategy, including the status of research and development efforts of its product candidates, and the material risks related to its business and industry; the Company’s business conditions and projections; the Company’s results of operations and financial position, including its levels of available capital resources; the valuation of publicly traded companies in the life sciences and biotechnology sectors, as well as recently completed mergers and acquisitions of peer companies; the lack of marketability of the Company’s common stock as a private company; the prices of the Company’s convertible preferred stock sold to investors in arm’s length transactions and the rights, preferences and privileges of its convertible preferred stock relative to those of its common stock; the likelihood of achieving a liquidity event for the holders of the Company’s common stock, such as an initial public offering or a sale of the Company given prevailing market conditions; trends and developments in its industry; the hiring of key personnel and the experience of management; and external market conditions affecting the life sciences and biotechnology industry sectors. Significant changes to the key assumptions underlying the factors used could result in different fair values of common stock at each valuation date.</t>
        </is>
      </c>
    </row>
    <row r="18">
      <c r="A18" s="4" t="inlineStr">
        <is>
          <t>Share-based Compensation</t>
        </is>
      </c>
      <c r="B18" s="4" t="inlineStr">
        <is>
          <t>Stock-based compensation The Company measures employee and nonemployee stock-based awards based on the fair value on the date of grant and records compensation expense on a straight-line basis over the requisite service period of the award. The Company records the expense for stock-based compensation awards subject to performance-based milestone vesting over the implied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the consolidated statements of operations and comprehensive loss based upon the underlying employees or nonemployee’s roles within the Company. Forfeitures are accounted for as they occur. The fair value of each stock option grant is estimated on the date of grant using the Black-Scholes options-pricing model, which requires inputs based on certain subjective assumptions, including the:  Fair value of common stock. As there was no active market for the Company’s common stock prior to the IPO, the Company estimated the fair value of common stock on the date of grant based on the then current facts and circumstances.  Risk-free interest rate. The risk-free interest rate is based on the US Treasury zero-coupon issues in effect at the time of grant for periods corresponding with the expected term of the options.  Expected volatility. Given that the Company’s common stock was privately held prior to the IPO, there was no active trading market for its common stock. The Company derived the expected volatility from the average historical volatilities over a period approximately equal to the expected term of comparable publicly traded companies within its peer group that were deemed to be representative of future stock price trends. The Company will continue to apply this process until a sufficient amount of historical information regarding the volatility of its own stock price becomes available.  Expected term.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 Expected dividend yield. The Company has never paid dividends on its common stock and does not anticipate paying any dividends in the foreseeable future. Therefore, the Company used an expected dividend yield of zero . The fair value of each restricted common stock award is estimated on the date of grant based on the fair value of the Company’s common stock on that same date.</t>
        </is>
      </c>
    </row>
    <row r="19">
      <c r="A19" s="4" t="inlineStr">
        <is>
          <t>Classification and Accretion of Convertible Preferred Stock</t>
        </is>
      </c>
      <c r="B19" s="4" t="inlineStr">
        <is>
          <t>Classification and accretion of convertible preferred stock The Company’s convertible preferred stock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convertible preferred stock. The convertible preferred stock is not redeemable, except in the event of a deemed liquidation. Because the occurrence of a deemed liquidation event is not currently probable, the carrying values of the convertible preferred stock are not being accreted to their redemption values. Subsequent adjustments to the carrying values of the convertible preferred stock would be made only when a deemed liquidation event becomes probable.</t>
        </is>
      </c>
    </row>
    <row r="20">
      <c r="A20" s="4" t="inlineStr">
        <is>
          <t>Preferred Stock Purchase Right Liabilities</t>
        </is>
      </c>
      <c r="B20" s="4" t="inlineStr">
        <is>
          <t>Preferred stock purchase right liabilities The Company has entered into convertible preferred stock financings where, in addition to the initial closing, investors agree to buy, and the Company agrees to sell, additional shares of that convertible preferred stock at a fixed price in the event that certain conditions are met or agreed upon milestones are achieved. The Company evaluates this purchase right and assesses whether it meets the definition of a freestanding instrument and, if so, determines the fair value of the purchase right liability and records it on the balance sheet with the remainder of the proceeds raised allocated to convertible preferred stock. The preferred stock purchase right liability is revalued at each reporting period with changes in the fair value of the liability recorded as change in fair value of preferred stock purchase right liability in the consolidated statements of operations and comprehensive loss. The preferred stock purchase right liability is revalued at settlement and the resultant fair value, if any, is then reclassified to convertible preferred stock at that time.</t>
        </is>
      </c>
    </row>
    <row r="21">
      <c r="A21" s="4" t="inlineStr">
        <is>
          <t>Income Taxes</t>
        </is>
      </c>
      <c r="B21"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June 30, 2021, the Company’s tax years since inception are subject to examination by taxing authorities due to the Company’s unutilized net operating losses and tax credits.</t>
        </is>
      </c>
    </row>
    <row r="22">
      <c r="A22" s="4" t="inlineStr">
        <is>
          <t>Comprehensive Income (Loss)</t>
        </is>
      </c>
      <c r="B22" s="4" t="inlineStr">
        <is>
          <t>Comprehensive income (loss) The Company reports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Other comprehensive income includes unrealized gains and losses on investments, which was the only difference between net loss and comprehensive loss for the applicable periods.</t>
        </is>
      </c>
    </row>
    <row r="23">
      <c r="A23" s="4" t="inlineStr">
        <is>
          <t>Net Loss Per Share</t>
        </is>
      </c>
      <c r="B23" s="4" t="inlineStr">
        <is>
          <t>Net loss per share The Company’s net loss is equivalent to net loss attributable to common stockholders for all periods presented. Basic net loss per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options to purchase common stock and common stock subject to repurchase related to unvested restricted stock and options early exercised are considered to be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since dilutive common shares are not assumed to have been issued if their effect is anti-dilutive.</t>
        </is>
      </c>
    </row>
    <row r="24">
      <c r="A24" s="4" t="inlineStr">
        <is>
          <t>Segments</t>
        </is>
      </c>
      <c r="B24" s="4" t="inlineStr">
        <is>
          <t>Segments The Company has determined that its chief executive officer is the chief operating decision maker (CODM). The Company operates and manages the business as one reporting and one operating segment, which is the business of discovering and developing precision medicines for the benefit of patients with cancer. The Company’s CODM reviews financial information on an aggregate basis for purposes of allocating resources and evaluating financial performance. All of the Company’s assets are located in the United States.</t>
        </is>
      </c>
    </row>
    <row r="25">
      <c r="A25" s="4" t="inlineStr">
        <is>
          <t>Recently Adopted Accounting Pronouncements and Recently Issued Accounting Pronouncements Not Yet Adopted</t>
        </is>
      </c>
      <c r="B25" s="4" t="inlineStr">
        <is>
          <t xml:space="preserve">Recently adopted accounting pronouncements In August 2018, the FASB issued ASU 2018-13, Disclosure Framework—Changes to the Disclosure Requirements for Fair Value Measurement. The primary focus of the standard is to improve the effectiveness of the disclosure requirements for fair value measurements. The Company adopted this guidance on January 1, 2020 , with no material impact on its consolidated financial statements or related disclosures. In August 2018, the FASB issued ASU 2018-15, Customer’s Accounting for Implementation Costs Incurred in a Cloud Computing Arrangement That Is a Service Contract (ASU 2018-15). The new standard will align the requirements for capitalizing implementation costs for hosting arrangements (services) with costs for internal-use software (assets). As a result, certain implementation costs incurred in hosting arrangements will be deferred and amortized. The Company adopted ASU 2018-15 on January 1, 2021 , and the adoption had an immaterial impact on its consolidated financial statements and related disclosures.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2016-13, Financial Instruments—Credit Losses (Topic 326): Measurement of Credit Losses on Financial Instruments (ASU 2016-13) and also issued subsequent amendments to the initial guidance: ASU 2018-19, ASU 2019-04, ASU 2019-05, and ASU 2019-11. The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fiscal years beginning after December 15, 2022, including interim periods within those fiscal years, and early adoption is still permitted. The Company is currently evaluating the potential impact ASU 2016-13, and related updates, will have on its consolidated financial statements and related disclosures upon adoption. In August 2020, the FASB issued ASU 2020-06, Debt: Debt with Conversion and Other Options (Subtopic 470-20) and Derivatives and Hedging—Contracts in Entity’s Own Equity (Subtopic 815-40) (ASU 2020-06), which simplifies the accounting for convertible instruments and contracts in an entity’s own equity. This guidance is effective for the Company in its annual reporting period beginning after December 15, 2023, including interim periods within that reporting period, with early adoption permitted only as of annual reporting periods beginning after December 15, 2020. The Company is currently assessing the impact this standard will have on its consolidated financial statements and related disclosure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June 30,
2021 2020
Cash and cash equivalents $ 156,396 $ 104,339
Restricted cash 408 —
Total cash, cash equivalents and restricted cash as shown on the condensed $ 156,804 $ 104,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The following tables summarize the Company’s financial assets and liabilities measured at fair value on a recurring basis and their respective input levels based on the fair value hierarchy (in thousands):
Fair value measurements as of June 30, 2021 using
Quoted prices in Significant Significant
active markets other unobservable
for identical observable inputs
June 30, 2021 assets (level 1) inputs (level 2) (level 3)
Assets:
Money market funds (1) $ 150,184 $ 150,184 $ — $ —
US treasury securities (2) 5,000 5,000 — —
US government securities (2) 5,053 — 5,053 —
Corporate debt securities (2) 3,328 — 3,328 —
Commercial paper (2) 22,380 — 22,380 —
Supranational debt securities (2) 1,516 — 1,516 —
US government securities (3) 5,000 — 5,000 —
Total fair value of assets $ 192,461 $ 155,184 $ 37,277 $ — (1) Included as cash and cash equivalents on the condensed consolidated balance sheets. (2) Included as short-term investments on the condensed consolidated balance sheets. (3) Included as long-term investments on the condensed consolidated balance sheets. As of June 30, 2021, there were no financial liabilities measured at fair value on a recurring basis.
Fair value measurements as of December 31, 2020 using
Quoted prices in Significant Significant
active markets other unobservable
December 31, for identical observable inputs
2020 assets (level 1) inputs (level 2) (level 3)
Assets:
Money market funds (1) $ 57,238 $ 57,238 $ — $ —
Commercial paper (1) 900 — 900 —
US treasury securities (2) 38,492 38,492 — —
Corporate debt securities (2) 3,793 — 3,793 —
Commercial paper (2) 11,040 — 11,040 —
Total fair value of assets $ 111,463 $ 95,730 $ 15,733 $ —
Liabilities:
Preferred stock purchase right liability 1,615 — — 1,615
Total fair value of liabilities $ 1,615 $ — $ — $ 1,615 (1) Included as cash and cash equivalents on the consolidated balance sheets. (2) Included as short-term investments on the consolidated balance sheets.</t>
        </is>
      </c>
    </row>
    <row r="5">
      <c r="A5" s="4" t="inlineStr">
        <is>
          <t>Summary of Assumptions Used to Determine Fair Value of Preferred Stock Purchase Right Liability</t>
        </is>
      </c>
      <c r="B5" s="4" t="inlineStr">
        <is>
          <t>The assumptions used in the Black-Scholes option pricing model to determine the fair value of the preferred stock purchase right liability at settlement date and December 31, 2020 were as follows:
Settlement Date December 31, 2020
Fair value of underlying preferred stock $ 6.11 $ 6.11
Risk-free interest rate 0.07 % 0.08 %
Expected volatility 74.4 % 71.8 %
Expected term (in years) 0.00 0.08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Investments Accounted for Available-for-Sale-Securities</t>
        </is>
      </c>
      <c r="B4" s="4" t="inlineStr">
        <is>
          <t xml:space="preserve">The following tables summarize the Company’s investments accounted for as available-for-sale securities (in thousands, except years):
June 30, 2021
Maturity Amortized Unrealized Unrealized Estimated
(in years) cost losses gains fair value
US treasury securities 1 or less $ 5,000 $ — $ — $ 5,000
US government securities 1 or less 5,053 — — 5,053
Corporate debt securities 1 or less 3,328 — — 3,328
Commercial paper 1 or less 22,380 — — 22,380
Supranational debt securities 1 or less 1,516 — — 1,516
US government securities 1 - 2 5,001 ( 1 ) — 5,000
Total $ 42,278 $ ( 1 ) $ — $ 42,277
December 31, 2020
Maturity Amortized Unrealized Unrealized Estimated
(in years) cost losses gains fair value
US treasury securities 1 or less $ 38,489 $ — $ 3 $ 38,492
Corporate debt securities 1 or less 3,794 ( 1 ) — 3,793
Commercial paper 1 or less 11,040 — — 11,040
Total $ 53,323 $ ( 1 ) $ 3 $ 53,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June 30, December 31,
2021 2020
Leasehold improvements $ 795 $ 795
Laboratory equipment 2,083 1,380
Furniture and fixtures 168 165
Office equipment 61 61
Software 70 70
Computer equipment 299 278
Property and equipment 3,476 2,749
Less accumulated depreciation and amortization ( 1,219 ) ( 902 )
Property and equipment, net $ 2,257 $ 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Unaudited) (Parenthetical) - USD ($) $ in Thousands</t>
        </is>
      </c>
      <c r="B1" s="2" t="inlineStr">
        <is>
          <t>Jun. 30, 2021</t>
        </is>
      </c>
      <c r="C1" s="2" t="inlineStr">
        <is>
          <t>Mar. 31, 2021</t>
        </is>
      </c>
      <c r="D1" s="2" t="inlineStr">
        <is>
          <t>Feb. 28, 2021</t>
        </is>
      </c>
      <c r="E1" s="2" t="inlineStr">
        <is>
          <t>Dec. 31, 2020</t>
        </is>
      </c>
      <c r="F1" s="2" t="inlineStr">
        <is>
          <t>Jun. 30, 2020</t>
        </is>
      </c>
      <c r="G1" s="2" t="inlineStr">
        <is>
          <t>Apr. 15, 2020</t>
        </is>
      </c>
      <c r="H1" s="2" t="inlineStr">
        <is>
          <t>Mar. 31, 2020</t>
        </is>
      </c>
      <c r="I1" s="2" t="inlineStr">
        <is>
          <t>Dec. 31, 2019</t>
        </is>
      </c>
    </row>
    <row r="2">
      <c r="A2" s="4" t="inlineStr">
        <is>
          <t>Convertible preferred stock, par value</t>
        </is>
      </c>
      <c r="B2" s="7" t="n">
        <v>0.0001</v>
      </c>
    </row>
    <row r="3">
      <c r="A3" s="4" t="inlineStr">
        <is>
          <t>Temporary equity, shares authorized</t>
        </is>
      </c>
      <c r="B3" s="5" t="n">
        <v>97622409</v>
      </c>
    </row>
    <row r="4">
      <c r="A4" s="4" t="inlineStr">
        <is>
          <t>Common stock, par value</t>
        </is>
      </c>
      <c r="B4" s="7" t="n">
        <v>0.0001</v>
      </c>
      <c r="E4" s="7" t="n">
        <v>0.0001</v>
      </c>
      <c r="G4" s="7" t="n">
        <v>0.0001</v>
      </c>
    </row>
    <row r="5">
      <c r="A5" s="4" t="inlineStr">
        <is>
          <t>Common stock, shares authorized</t>
        </is>
      </c>
      <c r="B5" s="5" t="n">
        <v>156000000</v>
      </c>
      <c r="D5" s="5" t="n">
        <v>156000000</v>
      </c>
      <c r="E5" s="5" t="n">
        <v>147027681</v>
      </c>
      <c r="G5" s="5" t="n">
        <v>147027681</v>
      </c>
    </row>
    <row r="6">
      <c r="A6" s="4" t="inlineStr">
        <is>
          <t>Common stock, shares issued</t>
        </is>
      </c>
      <c r="B6" s="5" t="n">
        <v>27300123</v>
      </c>
      <c r="E6" s="5" t="n">
        <v>25189673</v>
      </c>
    </row>
    <row r="7">
      <c r="A7" s="4" t="inlineStr">
        <is>
          <t>Common stock, shares outstanding</t>
        </is>
      </c>
      <c r="B7" s="5" t="n">
        <v>24370599</v>
      </c>
      <c r="E7" s="5" t="n">
        <v>21923173</v>
      </c>
    </row>
    <row r="8">
      <c r="A8" s="4" t="inlineStr">
        <is>
          <t>Convertible Preferred Stock</t>
        </is>
      </c>
    </row>
    <row r="9">
      <c r="A9" s="4" t="inlineStr">
        <is>
          <t>Convertible preferred stock, par value</t>
        </is>
      </c>
      <c r="B9" s="7" t="n">
        <v>0.0001</v>
      </c>
      <c r="E9" s="7" t="n">
        <v>0.0001</v>
      </c>
    </row>
    <row r="10">
      <c r="A10" s="4" t="inlineStr">
        <is>
          <t>Temporary equity, shares authorized</t>
        </is>
      </c>
      <c r="B10" s="5" t="n">
        <v>97622409</v>
      </c>
      <c r="E10" s="5" t="n">
        <v>97622409</v>
      </c>
    </row>
    <row r="11">
      <c r="A11" s="4" t="inlineStr">
        <is>
          <t>Temporary equity, shares issued</t>
        </is>
      </c>
      <c r="B11" s="5" t="n">
        <v>85516454</v>
      </c>
      <c r="E11" s="5" t="n">
        <v>69584682</v>
      </c>
    </row>
    <row r="12">
      <c r="A12" s="4" t="inlineStr">
        <is>
          <t>Temporary equity, shares outstanding</t>
        </is>
      </c>
      <c r="B12" s="5" t="n">
        <v>85516454</v>
      </c>
      <c r="C12" s="5" t="n">
        <v>85516454</v>
      </c>
      <c r="E12" s="5" t="n">
        <v>69584682</v>
      </c>
      <c r="F12" s="5" t="n">
        <v>63184682</v>
      </c>
      <c r="H12" s="5" t="n">
        <v>38103681</v>
      </c>
      <c r="I12" s="5" t="n">
        <v>38103681</v>
      </c>
    </row>
    <row r="13">
      <c r="A13" s="4" t="inlineStr">
        <is>
          <t>Temporary equity, liquidation preference</t>
        </is>
      </c>
      <c r="B13" s="6" t="n">
        <v>350412</v>
      </c>
      <c r="E13" s="6" t="n">
        <v>230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June 30, December 31,
2021 2020
Accrued research and development expenses $ 6,307 $ 6,649
Accrued compensation 3,069 2,416
Unvested early exercised stock option liability 3,230 2,526
Accrued offering costs 1,870 —
Accrued legal 468 194
Other accruals 575 140
Total $ 15,519 $ 11,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Convertible Preferred Stock</t>
        </is>
      </c>
      <c r="B4" s="4" t="inlineStr">
        <is>
          <t xml:space="preserve">Convertible preferred stock consisted of the following (in thousands, except share data):
June 30, 2021
Preferred Preferred shares Common stock
shares issued and Carrying Liquidation issuable upon
authorized outstanding value preference conversion
Series A preferred stock 38,103,681 38,103,681 $ 63,403 $ 63,519 31,753,064
Series B-1 preferred stock 28,741,400 27,481,001 128,002 137,405 22,900,819
Series B-2 preferred stock 30,777,328 19,931,772 149,393 149,488 16,609,802
Total 97,622,409 85,516,454 $ 340,798 $ 350,412 71,263,685
December 31, 2020
Preferred Preferred shares Common stock
shares issued and Carrying Liquidation issuable upon
authorized outstanding value preference conversion
Series A preferred stock 38,103,681 38,103,681 $ 63,403 $ 63,519 31,753,064
Series B-1 preferred stock 28,741,400 27,481,001 128,002 137,405 22,900,819
Series B-2 preferred stock 30,777,328 4,000,000 30,000 30,000 3,333,333
Total 97,622,409 69,584,682 $ 221,405 $ 230,924 57,987,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 xml:space="preserve">A summary of the Company’s stock option activity under the Plan is as follows (in thousands, except share and per share data and years):
Weighted-
Weighted- average remaining Aggregate
average contractual intrinsic
Shares exercise price term (years) value
Outstanding at December 31, 2020 6,541,422 $ 0.98 9.23 $ 15,571
Granted 7,658,023 4.92
Exercised ( 665,505 ) 1.99 1,984
Canceled ( 8,333 ) 5.81
Outstanding at June 30, 2021 13,525,607 $ 3.16 9.24 $ 82,735
Options exercisable at June 30, 2021 1,902,188 $ 1.97 8.87 $ 13,903 </t>
        </is>
      </c>
    </row>
    <row r="5">
      <c r="A5" s="4" t="inlineStr">
        <is>
          <t>Assumptions used to Determine Fair Value of Stock Option Grants</t>
        </is>
      </c>
      <c r="B5" s="4" t="inlineStr">
        <is>
          <t>The assumptions used in the Black-Scholes option pricing model to determine the fair value of the employee and nonemployee stock option grants were as follows:
Three months ended June 30, Six months ended June 30,
2021 2020 (1) 2021 2020
Risk-free interest rate 1.02 %- 1.09 % - - % 0.59 %- 1.09 % 1.22 %
Expected volatility 82.08 %- 82.54 % - -% 82.08 %- 83.88 % 74.72 %
Expected term (in years) 6.08 0.00 6.08 6.25
Expected dividend yield - -% - -% - -% - -% (1) No stock options were granted during the three months ended June 30, 2020.</t>
        </is>
      </c>
    </row>
    <row r="6">
      <c r="A6" s="4" t="inlineStr">
        <is>
          <t>Summary of Restricted Stock Activity</t>
        </is>
      </c>
      <c r="B6" s="4" t="inlineStr">
        <is>
          <t xml:space="preserve">The summary of the Company’s restricted stock activity during the six months ended June 30, 2021 is as follows:
Number of Weighted-
restricted average
stock shares grant date
outstanding fair Value
Nonvested at December 31, 2020 557,731 $ 0.001
Vested ( 172,394 ) 0.001
Nonvested at June 30, 2021 385,337 $ 0.001 </t>
        </is>
      </c>
    </row>
    <row r="7">
      <c r="A7" s="4" t="inlineStr">
        <is>
          <t>Schedule of Stock-based Compensation Expense</t>
        </is>
      </c>
      <c r="B7" s="4" t="inlineStr">
        <is>
          <t xml:space="preserve">The allocation of stock-based compensation for all stock awards was as follows (in thousands):
Three months ended June 30, Six months ended June 30,
2021 2020 2021 2020
Research and development $ 925 $ 52 $ 1,416 $ 101
General and administrative 711 57 1,015 113
Total $ 1,636 $ 109 $ 2,431 $ 214 </t>
        </is>
      </c>
    </row>
    <row r="8">
      <c r="A8" s="4" t="inlineStr">
        <is>
          <t>Summary of Common Stock Reserved for Future Issuance</t>
        </is>
      </c>
      <c r="B8" s="4" t="inlineStr">
        <is>
          <t xml:space="preserve">Common stock reserved for future issuance consisted of the following as of June 30, 2021 and December 31, 2020:
June 30, December 31,
2021 2020
Conversion of preferred stock outstanding 71,263,685 57,987,216
Conversion of preferred stock in future issuance (B-2) — 10,979,319
Stock options issued and outstanding 13,525,607 6,541,422
Awards available for future grant 2,998,389 2,314,746
Total 87,787,681 77,822,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Lease Payments under Non-cancelable Operating Leases</t>
        </is>
      </c>
      <c r="B4" s="4" t="inlineStr">
        <is>
          <t xml:space="preserve">Future minimum lease payments under non-cancelable operating leases with initial lease terms in excess of one year as of June 30, 2021 are as follows (in thousands):
Year ending December 31,
2021 (6 months remaining) $ 538
2022 969
2023 937
2024 401
Total lease payments $ 2,845
Less: Amount representing interest ( 288 )
Operating lease liabilities $ 2,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in thousands, except share and per share data):
Three months ended June 30, Six months ended June 30,
2021 2020 2021 2020
Net loss $ ( 28,214 ) $ ( 5,491 ) $ ( 46,231 ) $ ( 29,149 )
Weighted-average shares of common stock used in computing net loss per share, basic and diluted 23,546,390 20,834,976 22,893,533 20,733,283
Net loss per share, basic and diluted $ ( 1.20 ) $ ( 0.26 ) $ ( 2.02 ) $ ( 1.41 )</t>
        </is>
      </c>
    </row>
    <row r="5">
      <c r="A5" s="4" t="inlineStr">
        <is>
          <t>Anti-dilutive Securities Excluded from Calculation of Diluted Net Loss Per Share</t>
        </is>
      </c>
      <c r="B5" s="4" t="inlineStr">
        <is>
          <t xml:space="preserve">The Company’s potentially dilutive securities, which include its convertible preferred stock, options to purchase common stock and common stock subject to repurchase related to unvested restricted stock and options early exercised, have been excluded from the computation of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1 2020 2021 2020
Convertible preferred stock issued 71,263,685 52,653,884 71,263,685 52,653,884
Conversion of convertible preferred stock in future issuance (B-2) — 8,312,653 — 8,312,653
Options to purchase common stock 13,525,607 3,390,918 13,525,607 3,390,918
Restricted stock subject to future vesting 780,303 1,706,689 780,303 1,706,689
Options early exercised subject to future vesting 2,149,221 729,166 2,149,221 729,166
Total potentially dilutive shares 87,718,816 66,793,310 87,718,816 66,793,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Additional Information (Details) - USD ($) $ / shares in Units, $ in Thousands</t>
        </is>
      </c>
      <c r="B1" s="2" t="inlineStr">
        <is>
          <t>Jul. 20, 2021</t>
        </is>
      </c>
      <c r="C1" s="2" t="inlineStr">
        <is>
          <t>Jul. 20, 2021</t>
        </is>
      </c>
      <c r="D1" s="2" t="inlineStr">
        <is>
          <t>Jun. 30, 2021</t>
        </is>
      </c>
      <c r="E1" s="2" t="inlineStr">
        <is>
          <t>Dec. 31, 2020</t>
        </is>
      </c>
    </row>
    <row r="2">
      <c r="A2" s="3" t="inlineStr">
        <is>
          <t>Organization And Basis Of Presentation [Line Items]</t>
        </is>
      </c>
    </row>
    <row r="3">
      <c r="A3" s="4" t="inlineStr">
        <is>
          <t>Cash, cash equivalents, and short-term investments</t>
        </is>
      </c>
      <c r="D3" s="6" t="n">
        <v>193700</v>
      </c>
    </row>
    <row r="4">
      <c r="A4" s="4" t="inlineStr">
        <is>
          <t>Accumulated deficit</t>
        </is>
      </c>
      <c r="D4" s="6" t="n">
        <v>-161633</v>
      </c>
      <c r="E4" s="6" t="n">
        <v>-115402</v>
      </c>
    </row>
    <row r="5">
      <c r="A5" s="4" t="inlineStr">
        <is>
          <t>IPO | Subsequent Event | Common Stock</t>
        </is>
      </c>
    </row>
    <row r="6">
      <c r="A6" s="3" t="inlineStr">
        <is>
          <t>Organization And Basis Of Presentation [Line Items]</t>
        </is>
      </c>
    </row>
    <row r="7">
      <c r="A7" s="4" t="inlineStr">
        <is>
          <t>Net proceeds received from initial public offering (IPO)</t>
        </is>
      </c>
      <c r="B7" s="6" t="n">
        <v>317700</v>
      </c>
      <c r="C7" s="6" t="n">
        <v>317700</v>
      </c>
    </row>
    <row r="8">
      <c r="A8" s="4" t="inlineStr">
        <is>
          <t>Stock issued and sold</t>
        </is>
      </c>
      <c r="B8" s="5" t="n">
        <v>21562500</v>
      </c>
    </row>
    <row r="9">
      <c r="A9" s="4" t="inlineStr">
        <is>
          <t>Price per share</t>
        </is>
      </c>
      <c r="B9" s="6" t="n">
        <v>16</v>
      </c>
      <c r="C9" s="6" t="n">
        <v>16</v>
      </c>
    </row>
    <row r="10">
      <c r="A10" s="4" t="inlineStr">
        <is>
          <t>Convertible preferred stock converted into shares of common stock</t>
        </is>
      </c>
      <c r="B10" s="5" t="n">
        <v>71263685</v>
      </c>
    </row>
    <row r="11">
      <c r="A11" s="4" t="inlineStr">
        <is>
          <t>Underwriters Option to Purchase Additional Shares | Subsequent Event | Common Stock</t>
        </is>
      </c>
    </row>
    <row r="12">
      <c r="A12" s="3" t="inlineStr">
        <is>
          <t>Organization And Basis Of Presentation [Line Items]</t>
        </is>
      </c>
    </row>
    <row r="13">
      <c r="A13" s="4" t="inlineStr">
        <is>
          <t>Stock issued and sold</t>
        </is>
      </c>
      <c r="B13" s="5" t="n">
        <v>28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ummary Of Significant Accounting Policies [Line Items]</t>
        </is>
      </c>
    </row>
    <row r="4">
      <c r="A4" s="4" t="inlineStr">
        <is>
          <t>Restricted cash</t>
        </is>
      </c>
      <c r="B4" s="6" t="n">
        <v>408000</v>
      </c>
      <c r="D4" s="6" t="n">
        <v>408000</v>
      </c>
      <c r="F4" s="6" t="n">
        <v>312000</v>
      </c>
    </row>
    <row r="5">
      <c r="A5" s="4" t="inlineStr">
        <is>
          <t>Impairment losses</t>
        </is>
      </c>
      <c r="B5" s="5" t="n">
        <v>0</v>
      </c>
      <c r="C5" s="6" t="n">
        <v>0</v>
      </c>
      <c r="D5" s="5" t="n">
        <v>0</v>
      </c>
      <c r="E5" s="6" t="n">
        <v>0</v>
      </c>
    </row>
    <row r="6">
      <c r="A6" s="4" t="inlineStr">
        <is>
          <t>Deferred offering costs</t>
        </is>
      </c>
      <c r="B6" s="6" t="n">
        <v>2600000</v>
      </c>
      <c r="D6" s="5" t="n">
        <v>2600000</v>
      </c>
      <c r="F6" s="6" t="n">
        <v>0</v>
      </c>
    </row>
    <row r="7">
      <c r="A7" s="4" t="inlineStr">
        <is>
          <t>Expected dividend yield</t>
        </is>
      </c>
      <c r="D7" s="6" t="n">
        <v>0</v>
      </c>
    </row>
    <row r="8">
      <c r="A8" s="4" t="inlineStr">
        <is>
          <t>Number of operating segment | Segment</t>
        </is>
      </c>
      <c r="D8" s="5" t="n">
        <v>1</v>
      </c>
    </row>
    <row r="9">
      <c r="A9" s="4" t="inlineStr">
        <is>
          <t>Number of reporting segment | Segment</t>
        </is>
      </c>
      <c r="D9" s="5" t="n">
        <v>1</v>
      </c>
    </row>
    <row r="10">
      <c r="A10" s="4" t="inlineStr">
        <is>
          <t>ASU 2018-13</t>
        </is>
      </c>
    </row>
    <row r="11">
      <c r="A11" s="3" t="inlineStr">
        <is>
          <t>Summary Of 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an. 1,
		2020</t>
        </is>
      </c>
      <c r="D13" s="4" t="inlineStr">
        <is>
          <t>Jan. 1,
		2020</t>
        </is>
      </c>
    </row>
    <row r="14">
      <c r="A14" s="4" t="inlineStr">
        <is>
          <t>Change in Accounting Principle, Accounting Standards Update, Immaterial Effect [true false]</t>
        </is>
      </c>
      <c r="B14" s="4" t="inlineStr">
        <is>
          <t>true</t>
        </is>
      </c>
      <c r="D14" s="4" t="inlineStr">
        <is>
          <t>true</t>
        </is>
      </c>
    </row>
    <row r="15">
      <c r="A15" s="4" t="inlineStr">
        <is>
          <t>ASU 2018-15</t>
        </is>
      </c>
    </row>
    <row r="16">
      <c r="A16" s="3" t="inlineStr">
        <is>
          <t>Summary Of Significant Accounting Policies [Line Items]</t>
        </is>
      </c>
    </row>
    <row r="17">
      <c r="A17" s="4" t="inlineStr">
        <is>
          <t>Change in Accounting Principle, Accounting Standards Update, Adopted [true false]</t>
        </is>
      </c>
      <c r="B17" s="4" t="inlineStr">
        <is>
          <t>true</t>
        </is>
      </c>
      <c r="D17" s="4" t="inlineStr">
        <is>
          <t>true</t>
        </is>
      </c>
    </row>
    <row r="18">
      <c r="A18" s="4" t="inlineStr">
        <is>
          <t>Change in Accounting Principle, Accounting Standards Update, Adoption Date</t>
        </is>
      </c>
      <c r="B18" s="4" t="inlineStr">
        <is>
          <t>Jan. 1,
		2021</t>
        </is>
      </c>
      <c r="D18" s="4" t="inlineStr">
        <is>
          <t>Jan. 1,
		2021</t>
        </is>
      </c>
    </row>
    <row r="19">
      <c r="A19" s="4" t="inlineStr">
        <is>
          <t>Change in Accounting Principle, Accounting Standards Update, Immaterial Effect [true false]</t>
        </is>
      </c>
      <c r="B19" s="4" t="inlineStr">
        <is>
          <t>true</t>
        </is>
      </c>
      <c r="D19" s="4" t="inlineStr">
        <is>
          <t>true</t>
        </is>
      </c>
    </row>
    <row r="20">
      <c r="A20" s="4" t="inlineStr">
        <is>
          <t>Minimum</t>
        </is>
      </c>
    </row>
    <row r="21">
      <c r="A21" s="3" t="inlineStr">
        <is>
          <t>Summary Of Significant Accounting Policies [Line Items]</t>
        </is>
      </c>
    </row>
    <row r="22">
      <c r="A22" s="4" t="inlineStr">
        <is>
          <t>Estimated useful lives of assets</t>
        </is>
      </c>
      <c r="D22" s="4" t="inlineStr">
        <is>
          <t>3 years</t>
        </is>
      </c>
    </row>
    <row r="23">
      <c r="A23" s="4" t="inlineStr">
        <is>
          <t>Maximum</t>
        </is>
      </c>
    </row>
    <row r="24">
      <c r="A24" s="3" t="inlineStr">
        <is>
          <t>Summary Of Significant Accounting Policies [Line Items]</t>
        </is>
      </c>
    </row>
    <row r="25">
      <c r="A25" s="4" t="inlineStr">
        <is>
          <t>Estimated useful lives of assets</t>
        </is>
      </c>
      <c r="D25" s="4" t="inlineStr">
        <is>
          <t>7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row>
    <row r="2">
      <c r="A2" s="3" t="inlineStr">
        <is>
          <t>Cash Cash Equivalents Restricted Cash And Restricted Cash Equivalents [Abstract]</t>
        </is>
      </c>
    </row>
    <row r="3">
      <c r="A3" s="4" t="inlineStr">
        <is>
          <t>Cash and cash equivalents</t>
        </is>
      </c>
      <c r="B3" s="6" t="n">
        <v>156396</v>
      </c>
      <c r="C3" s="6" t="n">
        <v>65376</v>
      </c>
      <c r="D3" s="6" t="n">
        <v>104339</v>
      </c>
    </row>
    <row r="4">
      <c r="A4" s="4" t="inlineStr">
        <is>
          <t>Restricted cash</t>
        </is>
      </c>
      <c r="B4" s="5" t="n">
        <v>408</v>
      </c>
    </row>
    <row r="5">
      <c r="A5" s="4" t="inlineStr">
        <is>
          <t>Total cash, cash equivalents and restricted cash as shown on the condensed consolidated statements of cash flows</t>
        </is>
      </c>
      <c r="B5" s="6" t="n">
        <v>156804</v>
      </c>
      <c r="D5" s="6" t="n">
        <v>104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Summary of Financial Assets and Liabilities Measured at Fair Value on Recurring Basis (Details) - Fair Value, Recurring - USD ($) $ in Thousands</t>
        </is>
      </c>
      <c r="C1" s="2" t="inlineStr">
        <is>
          <t>Jun. 30, 2021</t>
        </is>
      </c>
      <c r="E1" s="2" t="inlineStr">
        <is>
          <t>Dec. 31, 2020</t>
        </is>
      </c>
    </row>
    <row r="2">
      <c r="A2" s="3" t="inlineStr">
        <is>
          <t>Assets:</t>
        </is>
      </c>
    </row>
    <row r="3">
      <c r="A3" s="4" t="inlineStr">
        <is>
          <t>Total fair value of assets</t>
        </is>
      </c>
      <c r="C3" s="6" t="n">
        <v>192461</v>
      </c>
      <c r="E3" s="6" t="n">
        <v>111463</v>
      </c>
    </row>
    <row r="4">
      <c r="A4" s="3" t="inlineStr">
        <is>
          <t>Liabilities:</t>
        </is>
      </c>
    </row>
    <row r="5">
      <c r="A5" s="4" t="inlineStr">
        <is>
          <t>Total fair value of liabilities</t>
        </is>
      </c>
      <c r="E5" s="5" t="n">
        <v>1615</v>
      </c>
    </row>
    <row r="6">
      <c r="A6" s="4" t="inlineStr">
        <is>
          <t>Preferred Stock Purchase Right Liability</t>
        </is>
      </c>
    </row>
    <row r="7">
      <c r="A7" s="3" t="inlineStr">
        <is>
          <t>Liabilities:</t>
        </is>
      </c>
    </row>
    <row r="8">
      <c r="A8" s="4" t="inlineStr">
        <is>
          <t>Total fair value of liabilities</t>
        </is>
      </c>
      <c r="E8" s="5" t="n">
        <v>1615</v>
      </c>
    </row>
    <row r="9">
      <c r="A9" s="4" t="inlineStr">
        <is>
          <t>Money Market Funds | Cash and Cash Equivalents</t>
        </is>
      </c>
    </row>
    <row r="10">
      <c r="A10" s="3" t="inlineStr">
        <is>
          <t>Assets:</t>
        </is>
      </c>
    </row>
    <row r="11">
      <c r="A11" s="4" t="inlineStr">
        <is>
          <t>Total fair value of assets</t>
        </is>
      </c>
      <c r="C11" s="5" t="n">
        <v>150184</v>
      </c>
      <c r="D11" s="4" t="inlineStr">
        <is>
          <t>[1]</t>
        </is>
      </c>
      <c r="E11" s="5" t="n">
        <v>57238</v>
      </c>
      <c r="F11" s="4" t="inlineStr">
        <is>
          <t>[2]</t>
        </is>
      </c>
    </row>
    <row r="12">
      <c r="A12" s="4" t="inlineStr">
        <is>
          <t>US Treasury Securities | Short-Term Investments</t>
        </is>
      </c>
    </row>
    <row r="13">
      <c r="A13" s="3" t="inlineStr">
        <is>
          <t>Assets:</t>
        </is>
      </c>
    </row>
    <row r="14">
      <c r="A14" s="4" t="inlineStr">
        <is>
          <t>Total fair value of assets</t>
        </is>
      </c>
      <c r="C14" s="5" t="n">
        <v>5000</v>
      </c>
      <c r="D14" s="4" t="inlineStr">
        <is>
          <t>[3]</t>
        </is>
      </c>
      <c r="E14" s="5" t="n">
        <v>38492</v>
      </c>
      <c r="F14" s="4" t="inlineStr">
        <is>
          <t>[4]</t>
        </is>
      </c>
    </row>
    <row r="15">
      <c r="A15" s="4" t="inlineStr">
        <is>
          <t>US Government Securities | Short-Term Investments</t>
        </is>
      </c>
    </row>
    <row r="16">
      <c r="A16" s="3" t="inlineStr">
        <is>
          <t>Assets:</t>
        </is>
      </c>
    </row>
    <row r="17">
      <c r="A17" s="4" t="inlineStr">
        <is>
          <t>Total fair value of assets</t>
        </is>
      </c>
      <c r="B17" s="4" t="inlineStr">
        <is>
          <t>[3]</t>
        </is>
      </c>
      <c r="C17" s="5" t="n">
        <v>5053</v>
      </c>
    </row>
    <row r="18">
      <c r="A18" s="4" t="inlineStr">
        <is>
          <t>US Government Securities | Long-Term Investments</t>
        </is>
      </c>
    </row>
    <row r="19">
      <c r="A19" s="3" t="inlineStr">
        <is>
          <t>Assets:</t>
        </is>
      </c>
    </row>
    <row r="20">
      <c r="A20" s="4" t="inlineStr">
        <is>
          <t>Total fair value of assets</t>
        </is>
      </c>
      <c r="B20" s="4" t="inlineStr">
        <is>
          <t>[5]</t>
        </is>
      </c>
      <c r="C20" s="5" t="n">
        <v>5000</v>
      </c>
    </row>
    <row r="21">
      <c r="A21" s="4" t="inlineStr">
        <is>
          <t>Corporate Debt Securities | Short-Term Investments</t>
        </is>
      </c>
    </row>
    <row r="22">
      <c r="A22" s="3" t="inlineStr">
        <is>
          <t>Assets:</t>
        </is>
      </c>
    </row>
    <row r="23">
      <c r="A23" s="4" t="inlineStr">
        <is>
          <t>Total fair value of assets</t>
        </is>
      </c>
      <c r="C23" s="5" t="n">
        <v>3328</v>
      </c>
      <c r="D23" s="4" t="inlineStr">
        <is>
          <t>[3]</t>
        </is>
      </c>
      <c r="E23" s="5" t="n">
        <v>3793</v>
      </c>
      <c r="F23" s="4" t="inlineStr">
        <is>
          <t>[4]</t>
        </is>
      </c>
    </row>
    <row r="24">
      <c r="A24" s="4" t="inlineStr">
        <is>
          <t>Commercial Paper | Cash and Cash Equivalents</t>
        </is>
      </c>
    </row>
    <row r="25">
      <c r="A25" s="3" t="inlineStr">
        <is>
          <t>Assets:</t>
        </is>
      </c>
    </row>
    <row r="26">
      <c r="A26" s="4" t="inlineStr">
        <is>
          <t>Total fair value of assets</t>
        </is>
      </c>
      <c r="B26" s="4" t="inlineStr">
        <is>
          <t>[2]</t>
        </is>
      </c>
      <c r="E26" s="5" t="n">
        <v>900</v>
      </c>
    </row>
    <row r="27">
      <c r="A27" s="4" t="inlineStr">
        <is>
          <t>Commercial Paper | Short-Term Investments</t>
        </is>
      </c>
    </row>
    <row r="28">
      <c r="A28" s="3" t="inlineStr">
        <is>
          <t>Assets:</t>
        </is>
      </c>
    </row>
    <row r="29">
      <c r="A29" s="4" t="inlineStr">
        <is>
          <t>Total fair value of assets</t>
        </is>
      </c>
      <c r="C29" s="5" t="n">
        <v>22380</v>
      </c>
      <c r="D29" s="4" t="inlineStr">
        <is>
          <t>[3]</t>
        </is>
      </c>
      <c r="E29" s="5" t="n">
        <v>11040</v>
      </c>
      <c r="F29" s="4" t="inlineStr">
        <is>
          <t>[4]</t>
        </is>
      </c>
    </row>
    <row r="30">
      <c r="A30" s="4" t="inlineStr">
        <is>
          <t>Supranational Debt Securities | Short-Term Investments</t>
        </is>
      </c>
    </row>
    <row r="31">
      <c r="A31" s="3" t="inlineStr">
        <is>
          <t>Assets:</t>
        </is>
      </c>
    </row>
    <row r="32">
      <c r="A32" s="4" t="inlineStr">
        <is>
          <t>Total fair value of assets</t>
        </is>
      </c>
      <c r="B32" s="4" t="inlineStr">
        <is>
          <t>[3]</t>
        </is>
      </c>
      <c r="C32" s="5" t="n">
        <v>1516</v>
      </c>
    </row>
    <row r="33">
      <c r="A33" s="4" t="inlineStr">
        <is>
          <t>Quoted Prices in Active Markets for Identical Assets (Level 1)</t>
        </is>
      </c>
    </row>
    <row r="34">
      <c r="A34" s="3" t="inlineStr">
        <is>
          <t>Assets:</t>
        </is>
      </c>
    </row>
    <row r="35">
      <c r="A35" s="4" t="inlineStr">
        <is>
          <t>Total fair value of assets</t>
        </is>
      </c>
      <c r="C35" s="5" t="n">
        <v>155184</v>
      </c>
      <c r="E35" s="5" t="n">
        <v>95730</v>
      </c>
    </row>
    <row r="36">
      <c r="A36" s="4" t="inlineStr">
        <is>
          <t>Quoted Prices in Active Markets for Identical Assets (Level 1) | Money Market Funds | Cash and Cash Equivalents</t>
        </is>
      </c>
    </row>
    <row r="37">
      <c r="A37" s="3" t="inlineStr">
        <is>
          <t>Assets:</t>
        </is>
      </c>
    </row>
    <row r="38">
      <c r="A38" s="4" t="inlineStr">
        <is>
          <t>Total fair value of assets</t>
        </is>
      </c>
      <c r="C38" s="5" t="n">
        <v>150184</v>
      </c>
      <c r="D38" s="4" t="inlineStr">
        <is>
          <t>[1]</t>
        </is>
      </c>
      <c r="E38" s="5" t="n">
        <v>57238</v>
      </c>
      <c r="F38" s="4" t="inlineStr">
        <is>
          <t>[2]</t>
        </is>
      </c>
    </row>
    <row r="39">
      <c r="A39" s="4" t="inlineStr">
        <is>
          <t>Quoted Prices in Active Markets for Identical Assets (Level 1) | US Treasury Securities | Short-Term Investments</t>
        </is>
      </c>
    </row>
    <row r="40">
      <c r="A40" s="3" t="inlineStr">
        <is>
          <t>Assets:</t>
        </is>
      </c>
    </row>
    <row r="41">
      <c r="A41" s="4" t="inlineStr">
        <is>
          <t>Total fair value of assets</t>
        </is>
      </c>
      <c r="C41" s="5" t="n">
        <v>5000</v>
      </c>
      <c r="D41" s="4" t="inlineStr">
        <is>
          <t>[3]</t>
        </is>
      </c>
      <c r="E41" s="5" t="n">
        <v>38492</v>
      </c>
      <c r="F41" s="4" t="inlineStr">
        <is>
          <t>[4]</t>
        </is>
      </c>
    </row>
    <row r="42">
      <c r="A42" s="4" t="inlineStr">
        <is>
          <t>Significant Other Observable Inputs (Level 2)</t>
        </is>
      </c>
    </row>
    <row r="43">
      <c r="A43" s="3" t="inlineStr">
        <is>
          <t>Assets:</t>
        </is>
      </c>
    </row>
    <row r="44">
      <c r="A44" s="4" t="inlineStr">
        <is>
          <t>Total fair value of assets</t>
        </is>
      </c>
      <c r="C44" s="5" t="n">
        <v>37277</v>
      </c>
      <c r="E44" s="5" t="n">
        <v>15733</v>
      </c>
    </row>
    <row r="45">
      <c r="A45" s="4" t="inlineStr">
        <is>
          <t>Significant Other Observable Inputs (Level 2) | US Government Securities | Short-Term Investments</t>
        </is>
      </c>
    </row>
    <row r="46">
      <c r="A46" s="3" t="inlineStr">
        <is>
          <t>Assets:</t>
        </is>
      </c>
    </row>
    <row r="47">
      <c r="A47" s="4" t="inlineStr">
        <is>
          <t>Total fair value of assets</t>
        </is>
      </c>
      <c r="B47" s="4" t="inlineStr">
        <is>
          <t>[3]</t>
        </is>
      </c>
      <c r="C47" s="5" t="n">
        <v>5053</v>
      </c>
    </row>
    <row r="48">
      <c r="A48" s="4" t="inlineStr">
        <is>
          <t>Significant Other Observable Inputs (Level 2) | US Government Securities | Long-Term Investments</t>
        </is>
      </c>
    </row>
    <row r="49">
      <c r="A49" s="3" t="inlineStr">
        <is>
          <t>Assets:</t>
        </is>
      </c>
    </row>
    <row r="50">
      <c r="A50" s="4" t="inlineStr">
        <is>
          <t>Total fair value of assets</t>
        </is>
      </c>
      <c r="B50" s="4" t="inlineStr">
        <is>
          <t>[5]</t>
        </is>
      </c>
      <c r="C50" s="5" t="n">
        <v>5000</v>
      </c>
    </row>
    <row r="51">
      <c r="A51" s="4" t="inlineStr">
        <is>
          <t>Significant Other Observable Inputs (Level 2) | Corporate Debt Securities | Short-Term Investments</t>
        </is>
      </c>
    </row>
    <row r="52">
      <c r="A52" s="3" t="inlineStr">
        <is>
          <t>Assets:</t>
        </is>
      </c>
    </row>
    <row r="53">
      <c r="A53" s="4" t="inlineStr">
        <is>
          <t>Total fair value of assets</t>
        </is>
      </c>
      <c r="C53" s="5" t="n">
        <v>3328</v>
      </c>
      <c r="D53" s="4" t="inlineStr">
        <is>
          <t>[3]</t>
        </is>
      </c>
      <c r="E53" s="5" t="n">
        <v>3793</v>
      </c>
      <c r="F53" s="4" t="inlineStr">
        <is>
          <t>[4]</t>
        </is>
      </c>
    </row>
    <row r="54">
      <c r="A54" s="4" t="inlineStr">
        <is>
          <t>Significant Other Observable Inputs (Level 2) | Commercial Paper | Cash and Cash Equivalents</t>
        </is>
      </c>
    </row>
    <row r="55">
      <c r="A55" s="3" t="inlineStr">
        <is>
          <t>Assets:</t>
        </is>
      </c>
    </row>
    <row r="56">
      <c r="A56" s="4" t="inlineStr">
        <is>
          <t>Total fair value of assets</t>
        </is>
      </c>
      <c r="B56" s="4" t="inlineStr">
        <is>
          <t>[2]</t>
        </is>
      </c>
      <c r="E56" s="5" t="n">
        <v>900</v>
      </c>
    </row>
    <row r="57">
      <c r="A57" s="4" t="inlineStr">
        <is>
          <t>Significant Other Observable Inputs (Level 2) | Commercial Paper | Short-Term Investments</t>
        </is>
      </c>
    </row>
    <row r="58">
      <c r="A58" s="3" t="inlineStr">
        <is>
          <t>Assets:</t>
        </is>
      </c>
    </row>
    <row r="59">
      <c r="A59" s="4" t="inlineStr">
        <is>
          <t>Total fair value of assets</t>
        </is>
      </c>
      <c r="C59" s="5" t="n">
        <v>22380</v>
      </c>
      <c r="D59" s="4" t="inlineStr">
        <is>
          <t>[3]</t>
        </is>
      </c>
      <c r="E59" s="5" t="n">
        <v>11040</v>
      </c>
      <c r="F59" s="4" t="inlineStr">
        <is>
          <t>[4]</t>
        </is>
      </c>
    </row>
    <row r="60">
      <c r="A60" s="4" t="inlineStr">
        <is>
          <t>Significant Other Observable Inputs (Level 2) | Supranational Debt Securities | Short-Term Investments</t>
        </is>
      </c>
    </row>
    <row r="61">
      <c r="A61" s="3" t="inlineStr">
        <is>
          <t>Assets:</t>
        </is>
      </c>
    </row>
    <row r="62">
      <c r="A62" s="4" t="inlineStr">
        <is>
          <t>Total fair value of assets</t>
        </is>
      </c>
      <c r="B62" s="4" t="inlineStr">
        <is>
          <t>[3]</t>
        </is>
      </c>
      <c r="C62" s="6" t="n">
        <v>1516</v>
      </c>
    </row>
    <row r="63">
      <c r="A63" s="4" t="inlineStr">
        <is>
          <t>Significant Unobservable Inputs (Level 3)</t>
        </is>
      </c>
    </row>
    <row r="64">
      <c r="A64" s="3" t="inlineStr">
        <is>
          <t>Liabilities:</t>
        </is>
      </c>
    </row>
    <row r="65">
      <c r="A65" s="4" t="inlineStr">
        <is>
          <t>Total fair value of liabilities</t>
        </is>
      </c>
      <c r="E65" s="5" t="n">
        <v>1615</v>
      </c>
    </row>
    <row r="66">
      <c r="A66" s="4" t="inlineStr">
        <is>
          <t>Significant Unobservable Inputs (Level 3) | Preferred Stock Purchase Right Liability</t>
        </is>
      </c>
    </row>
    <row r="67">
      <c r="A67" s="3" t="inlineStr">
        <is>
          <t>Liabilities:</t>
        </is>
      </c>
    </row>
    <row r="68">
      <c r="A68" s="4" t="inlineStr">
        <is>
          <t>Total fair value of liabilities</t>
        </is>
      </c>
      <c r="E68" s="6" t="n">
        <v>1615</v>
      </c>
    </row>
    <row r="69"/>
    <row r="70">
      <c r="A70" s="4" t="inlineStr">
        <is>
          <t>[1]</t>
        </is>
      </c>
      <c r="B70" s="4" t="inlineStr">
        <is>
          <t>Included as cash and cash equivalents on the condensed consolidated balance sheets.</t>
        </is>
      </c>
    </row>
    <row r="71">
      <c r="A71" s="4" t="inlineStr">
        <is>
          <t>[2]</t>
        </is>
      </c>
      <c r="B71" s="4" t="inlineStr">
        <is>
          <t>Included as cash and cash equivalents on the consolidated balance sheets.</t>
        </is>
      </c>
    </row>
    <row r="72">
      <c r="A72" s="4" t="inlineStr">
        <is>
          <t>[3]</t>
        </is>
      </c>
      <c r="B72" s="4" t="inlineStr">
        <is>
          <t>Included as short-term investments on the condensed consolidated balance sheets.</t>
        </is>
      </c>
    </row>
    <row r="73">
      <c r="A73" s="4" t="inlineStr">
        <is>
          <t>[4]</t>
        </is>
      </c>
      <c r="B73" s="4" t="inlineStr">
        <is>
          <t>Included as short-term investments on the consolidated balance sheets.</t>
        </is>
      </c>
    </row>
    <row r="74">
      <c r="A74" s="4" t="inlineStr">
        <is>
          <t>[5]</t>
        </is>
      </c>
      <c r="B74" s="4" t="inlineStr">
        <is>
          <t>Included as long-term investments on the condensed consolidated balance sheets.</t>
        </is>
      </c>
    </row>
  </sheetData>
  <mergeCells count="9">
    <mergeCell ref="A1:B1"/>
    <mergeCell ref="C1:D1"/>
    <mergeCell ref="E1:F1"/>
    <mergeCell ref="A69:E69"/>
    <mergeCell ref="B70:E70"/>
    <mergeCell ref="B71:E71"/>
    <mergeCell ref="B72:E72"/>
    <mergeCell ref="B73:E73"/>
    <mergeCell ref="B74:E7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Fair Value Assets Measured On Recurring Basis Unobservable Input Reconciliation [Line Items]</t>
        </is>
      </c>
    </row>
    <row r="4">
      <c r="A4" s="4" t="inlineStr">
        <is>
          <t>Financial liabilities measured at fair value on recurring basis</t>
        </is>
      </c>
      <c r="C4" s="6" t="n">
        <v>0</v>
      </c>
    </row>
    <row r="5">
      <c r="A5" s="4" t="inlineStr">
        <is>
          <t>Measurement at fair value, transfers among Level 1, Level 2 or Level 3</t>
        </is>
      </c>
      <c r="C5" s="5" t="n">
        <v>0</v>
      </c>
    </row>
    <row r="6">
      <c r="A6" s="4" t="inlineStr">
        <is>
          <t>Preferred Stock Purchase Right Liability</t>
        </is>
      </c>
    </row>
    <row r="7">
      <c r="A7" s="3" t="inlineStr">
        <is>
          <t>Fair Value Assets Measured On Recurring Basis Unobservable Input Reconciliation [Line Items]</t>
        </is>
      </c>
    </row>
    <row r="8">
      <c r="A8" s="4" t="inlineStr">
        <is>
          <t>Change in fair value of purchase right liability</t>
        </is>
      </c>
      <c r="B8" s="6" t="n">
        <v>1800000</v>
      </c>
      <c r="C8" s="6" t="n">
        <v>1600000</v>
      </c>
      <c r="D8" s="6" t="n">
        <v>1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7598</v>
      </c>
      <c r="C4" s="6" t="n">
        <v>5863</v>
      </c>
      <c r="D4" s="6" t="n">
        <v>29843</v>
      </c>
      <c r="E4" s="6" t="n">
        <v>10417</v>
      </c>
    </row>
    <row r="5">
      <c r="A5" s="4" t="inlineStr">
        <is>
          <t>In-process research and development</t>
        </is>
      </c>
      <c r="B5" s="5" t="n">
        <v>5488</v>
      </c>
      <c r="D5" s="5" t="n">
        <v>9168</v>
      </c>
      <c r="E5" s="5" t="n">
        <v>17670</v>
      </c>
    </row>
    <row r="6">
      <c r="A6" s="4" t="inlineStr">
        <is>
          <t>General and administrative</t>
        </is>
      </c>
      <c r="B6" s="5" t="n">
        <v>5098</v>
      </c>
      <c r="C6" s="5" t="n">
        <v>1421</v>
      </c>
      <c r="D6" s="5" t="n">
        <v>8780</v>
      </c>
      <c r="E6" s="5" t="n">
        <v>3032</v>
      </c>
    </row>
    <row r="7">
      <c r="A7" s="4" t="inlineStr">
        <is>
          <t>Total operating expenses</t>
        </is>
      </c>
      <c r="B7" s="5" t="n">
        <v>28184</v>
      </c>
      <c r="C7" s="5" t="n">
        <v>7284</v>
      </c>
      <c r="D7" s="5" t="n">
        <v>47791</v>
      </c>
      <c r="E7" s="5" t="n">
        <v>31119</v>
      </c>
    </row>
    <row r="8">
      <c r="A8" s="4" t="inlineStr">
        <is>
          <t>Loss from operations</t>
        </is>
      </c>
      <c r="B8" s="5" t="n">
        <v>-28184</v>
      </c>
      <c r="C8" s="5" t="n">
        <v>-7284</v>
      </c>
      <c r="D8" s="5" t="n">
        <v>-47791</v>
      </c>
      <c r="E8" s="5" t="n">
        <v>-31119</v>
      </c>
    </row>
    <row r="9">
      <c r="A9" s="3" t="inlineStr">
        <is>
          <t>Other income (expense)</t>
        </is>
      </c>
    </row>
    <row r="10">
      <c r="A10" s="4" t="inlineStr">
        <is>
          <t>Interest income</t>
        </is>
      </c>
      <c r="B10" s="5" t="n">
        <v>31</v>
      </c>
      <c r="C10" s="5" t="n">
        <v>70</v>
      </c>
      <c r="D10" s="5" t="n">
        <v>61</v>
      </c>
      <c r="E10" s="5" t="n">
        <v>255</v>
      </c>
    </row>
    <row r="11">
      <c r="A11" s="4" t="inlineStr">
        <is>
          <t>Other expense</t>
        </is>
      </c>
      <c r="B11" s="5" t="n">
        <v>-61</v>
      </c>
      <c r="C11" s="5" t="n">
        <v>-33</v>
      </c>
      <c r="D11" s="5" t="n">
        <v>-116</v>
      </c>
      <c r="E11" s="5" t="n">
        <v>-41</v>
      </c>
    </row>
    <row r="12">
      <c r="A12" s="4" t="inlineStr">
        <is>
          <t>Change in fair value of preferred stock purchase right liability</t>
        </is>
      </c>
      <c r="C12" s="5" t="n">
        <v>1756</v>
      </c>
      <c r="D12" s="5" t="n">
        <v>1615</v>
      </c>
      <c r="E12" s="5" t="n">
        <v>1756</v>
      </c>
    </row>
    <row r="13">
      <c r="A13" s="4" t="inlineStr">
        <is>
          <t>Total other income (expense), net</t>
        </is>
      </c>
      <c r="B13" s="5" t="n">
        <v>-30</v>
      </c>
      <c r="C13" s="5" t="n">
        <v>1793</v>
      </c>
      <c r="D13" s="5" t="n">
        <v>1560</v>
      </c>
      <c r="E13" s="5" t="n">
        <v>1970</v>
      </c>
    </row>
    <row r="14">
      <c r="A14" s="4" t="inlineStr">
        <is>
          <t>Net loss</t>
        </is>
      </c>
      <c r="B14" s="6" t="n">
        <v>-28214</v>
      </c>
      <c r="C14" s="6" t="n">
        <v>-5491</v>
      </c>
      <c r="D14" s="6" t="n">
        <v>-46231</v>
      </c>
      <c r="E14" s="6" t="n">
        <v>-29149</v>
      </c>
    </row>
    <row r="15">
      <c r="A15" s="4" t="inlineStr">
        <is>
          <t>Net loss per share, basic and diluted</t>
        </is>
      </c>
      <c r="B15" s="8" t="n">
        <v>-1.2</v>
      </c>
      <c r="C15" s="8" t="n">
        <v>-0.26</v>
      </c>
      <c r="D15" s="8" t="n">
        <v>-2.02</v>
      </c>
      <c r="E15" s="8" t="n">
        <v>-1.41</v>
      </c>
    </row>
    <row r="16">
      <c r="A16" s="4" t="inlineStr">
        <is>
          <t>Weighted-average shares of common stock used in computing net loss per share, basic and diluted</t>
        </is>
      </c>
      <c r="B16" s="5" t="n">
        <v>23546390</v>
      </c>
      <c r="C16" s="5" t="n">
        <v>20834976</v>
      </c>
      <c r="D16" s="5" t="n">
        <v>22893533</v>
      </c>
      <c r="E16" s="5" t="n">
        <v>20733283</v>
      </c>
    </row>
    <row r="17">
      <c r="A17" s="3" t="inlineStr">
        <is>
          <t>Other comprehensive income (loss):</t>
        </is>
      </c>
    </row>
    <row r="18">
      <c r="A18" s="4" t="inlineStr">
        <is>
          <t>Unrealized gain (loss) on investments, net</t>
        </is>
      </c>
      <c r="B18" s="6" t="n">
        <v>-2</v>
      </c>
      <c r="C18" s="6" t="n">
        <v>8</v>
      </c>
      <c r="D18" s="6" t="n">
        <v>-3</v>
      </c>
      <c r="E18" s="6" t="n">
        <v>-14</v>
      </c>
    </row>
    <row r="19">
      <c r="A19" s="4" t="inlineStr">
        <is>
          <t>Comprehensive loss</t>
        </is>
      </c>
      <c r="B19" s="6" t="n">
        <v>-28216</v>
      </c>
      <c r="C19" s="6" t="n">
        <v>-5483</v>
      </c>
      <c r="D19" s="6" t="n">
        <v>-46234</v>
      </c>
      <c r="E19" s="6" t="n">
        <v>-29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umptions Used to Determine Fair Value of Preferred Stock Purchase Right Liability (Details) - Black-Scholes Option Pricing Model - Preferred Stock Purchase Right Liability</t>
        </is>
      </c>
      <c r="B1" s="2" t="inlineStr">
        <is>
          <t>6 Months Ended</t>
        </is>
      </c>
      <c r="C1" s="2" t="inlineStr">
        <is>
          <t>12 Months Ended</t>
        </is>
      </c>
    </row>
    <row r="2">
      <c r="B2" s="2" t="inlineStr">
        <is>
          <t>Jun. 30, 2021</t>
        </is>
      </c>
      <c r="C2" s="2" t="inlineStr">
        <is>
          <t>Dec. 31, 2020</t>
        </is>
      </c>
    </row>
    <row r="3">
      <c r="A3" s="4" t="inlineStr">
        <is>
          <t>Fair Value of Underlying Preferred Stock</t>
        </is>
      </c>
    </row>
    <row r="4">
      <c r="A4" s="3" t="inlineStr">
        <is>
          <t>Fair Value Assets And Liabilities Measured On Recurring And Nonrecurring Basis Valuation Techniques [Line Items]</t>
        </is>
      </c>
    </row>
    <row r="5">
      <c r="A5" s="4" t="inlineStr">
        <is>
          <t>Measurement input</t>
        </is>
      </c>
      <c r="B5" s="9" t="n">
        <v>0.0611</v>
      </c>
      <c r="C5" s="9" t="n">
        <v>0.0611</v>
      </c>
    </row>
    <row r="6">
      <c r="A6" s="4" t="inlineStr">
        <is>
          <t>Risk-free Interest Rate</t>
        </is>
      </c>
    </row>
    <row r="7">
      <c r="A7" s="3" t="inlineStr">
        <is>
          <t>Fair Value Assets And Liabilities Measured On Recurring And Nonrecurring Basis Valuation Techniques [Line Items]</t>
        </is>
      </c>
    </row>
    <row r="8">
      <c r="A8" s="4" t="inlineStr">
        <is>
          <t>Measurement input</t>
        </is>
      </c>
      <c r="B8" s="9" t="n">
        <v>0.0007</v>
      </c>
      <c r="C8" s="9" t="n">
        <v>0.0008</v>
      </c>
    </row>
    <row r="9">
      <c r="A9" s="4" t="inlineStr">
        <is>
          <t>Expected Volatility</t>
        </is>
      </c>
    </row>
    <row r="10">
      <c r="A10" s="3" t="inlineStr">
        <is>
          <t>Fair Value Assets And Liabilities Measured On Recurring And Nonrecurring Basis Valuation Techniques [Line Items]</t>
        </is>
      </c>
    </row>
    <row r="11">
      <c r="A11" s="4" t="inlineStr">
        <is>
          <t>Measurement input</t>
        </is>
      </c>
      <c r="B11" s="10" t="n">
        <v>0.744</v>
      </c>
      <c r="C11" s="10" t="n">
        <v>0.718</v>
      </c>
    </row>
    <row r="12">
      <c r="A12" s="4" t="inlineStr">
        <is>
          <t>Expected Term (in years)</t>
        </is>
      </c>
    </row>
    <row r="13">
      <c r="A13" s="3" t="inlineStr">
        <is>
          <t>Fair Value Assets And Liabilities Measured On Recurring And Nonrecurring Basis Valuation Techniques [Line Items]</t>
        </is>
      </c>
    </row>
    <row r="14">
      <c r="A14" s="4" t="inlineStr">
        <is>
          <t>Expected term (in years)</t>
        </is>
      </c>
      <c r="B14" s="4" t="inlineStr">
        <is>
          <t>0 years</t>
        </is>
      </c>
      <c r="C14" s="4" t="inlineStr">
        <is>
          <t>29 days</t>
        </is>
      </c>
    </row>
    <row r="15">
      <c r="A15" s="4" t="inlineStr">
        <is>
          <t>Expected Dividend Yield</t>
        </is>
      </c>
    </row>
    <row r="16">
      <c r="A16" s="3" t="inlineStr">
        <is>
          <t>Fair Value Assets And Liabilities Measured On Recurring And Nonrecurring Basis Valuation Techniques [Line Items]</t>
        </is>
      </c>
    </row>
    <row r="17">
      <c r="A17" s="4" t="inlineStr">
        <is>
          <t>Measurement input</t>
        </is>
      </c>
      <c r="B17" s="5" t="n">
        <v>0</v>
      </c>
      <c r="C1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ccounted for Available-for-Sale-Securities (Details) - USD ($) $ in Thousands</t>
        </is>
      </c>
      <c r="B1" s="2" t="inlineStr">
        <is>
          <t>Jun. 30, 2021</t>
        </is>
      </c>
      <c r="C1" s="2" t="inlineStr">
        <is>
          <t>Dec. 31, 2020</t>
        </is>
      </c>
    </row>
    <row r="2">
      <c r="A2" s="3" t="inlineStr">
        <is>
          <t>Schedule Of Available For Sale Securities [Line Items]</t>
        </is>
      </c>
    </row>
    <row r="3">
      <c r="A3" s="4" t="inlineStr">
        <is>
          <t>Available for sale securities, Amortized cost</t>
        </is>
      </c>
      <c r="B3" s="6" t="n">
        <v>42278</v>
      </c>
      <c r="C3" s="6" t="n">
        <v>53323</v>
      </c>
    </row>
    <row r="4">
      <c r="A4" s="4" t="inlineStr">
        <is>
          <t>Available for sale securities, Unrealized losses</t>
        </is>
      </c>
      <c r="B4" s="5" t="n">
        <v>-1</v>
      </c>
      <c r="C4" s="5" t="n">
        <v>-1</v>
      </c>
    </row>
    <row r="5">
      <c r="A5" s="4" t="inlineStr">
        <is>
          <t>Available for sale securities, Unrealized gains</t>
        </is>
      </c>
      <c r="C5" s="5" t="n">
        <v>3</v>
      </c>
    </row>
    <row r="6">
      <c r="A6" s="4" t="inlineStr">
        <is>
          <t>Available for sale securities, Estimated fair value</t>
        </is>
      </c>
      <c r="B6" s="5" t="n">
        <v>42277</v>
      </c>
      <c r="C6" s="5" t="n">
        <v>53325</v>
      </c>
    </row>
    <row r="7">
      <c r="A7" s="4" t="inlineStr">
        <is>
          <t>Short-Term Investments | US Treasury Securities</t>
        </is>
      </c>
    </row>
    <row r="8">
      <c r="A8" s="3" t="inlineStr">
        <is>
          <t>Schedule Of Available For Sale Securities [Line Items]</t>
        </is>
      </c>
    </row>
    <row r="9">
      <c r="A9" s="4" t="inlineStr">
        <is>
          <t>Available for sale securities, Amortized cost</t>
        </is>
      </c>
      <c r="B9" s="5" t="n">
        <v>5000</v>
      </c>
      <c r="C9" s="5" t="n">
        <v>38489</v>
      </c>
    </row>
    <row r="10">
      <c r="A10" s="4" t="inlineStr">
        <is>
          <t>Available for sale securities, Unrealized gains</t>
        </is>
      </c>
      <c r="C10" s="5" t="n">
        <v>3</v>
      </c>
    </row>
    <row r="11">
      <c r="A11" s="4" t="inlineStr">
        <is>
          <t>Available for sale securities, Estimated fair value</t>
        </is>
      </c>
      <c r="B11" s="6" t="n">
        <v>5000</v>
      </c>
      <c r="C11" s="6" t="n">
        <v>38492</v>
      </c>
    </row>
    <row r="12">
      <c r="A12" s="4" t="inlineStr">
        <is>
          <t>Short-Term Investments | US Treasury Securities | Maximum</t>
        </is>
      </c>
    </row>
    <row r="13">
      <c r="A13" s="3" t="inlineStr">
        <is>
          <t>Schedule Of Available For Sale Securities [Line Items]</t>
        </is>
      </c>
    </row>
    <row r="14">
      <c r="A14" s="4" t="inlineStr">
        <is>
          <t>Maturity</t>
        </is>
      </c>
      <c r="B14" s="4" t="inlineStr">
        <is>
          <t>1 year</t>
        </is>
      </c>
      <c r="C14" s="4" t="inlineStr">
        <is>
          <t>1 year</t>
        </is>
      </c>
    </row>
    <row r="15">
      <c r="A15" s="4" t="inlineStr">
        <is>
          <t>Short-Term Investments | US Government Securities</t>
        </is>
      </c>
    </row>
    <row r="16">
      <c r="A16" s="3" t="inlineStr">
        <is>
          <t>Schedule Of Available For Sale Securities [Line Items]</t>
        </is>
      </c>
    </row>
    <row r="17">
      <c r="A17" s="4" t="inlineStr">
        <is>
          <t>Available for sale securities, Amortized cost</t>
        </is>
      </c>
      <c r="B17" s="6" t="n">
        <v>5053</v>
      </c>
    </row>
    <row r="18">
      <c r="A18" s="4" t="inlineStr">
        <is>
          <t>Available for sale securities, Estimated fair value</t>
        </is>
      </c>
      <c r="B18" s="6" t="n">
        <v>5053</v>
      </c>
    </row>
    <row r="19">
      <c r="A19" s="4" t="inlineStr">
        <is>
          <t>Short-Term Investments | US Government Securities | Maximum</t>
        </is>
      </c>
    </row>
    <row r="20">
      <c r="A20" s="3" t="inlineStr">
        <is>
          <t>Schedule Of Available For Sale Securities [Line Items]</t>
        </is>
      </c>
    </row>
    <row r="21">
      <c r="A21" s="4" t="inlineStr">
        <is>
          <t>Maturity</t>
        </is>
      </c>
      <c r="B21" s="4" t="inlineStr">
        <is>
          <t>1 year</t>
        </is>
      </c>
    </row>
    <row r="22">
      <c r="A22" s="4" t="inlineStr">
        <is>
          <t>Short-Term Investments | Corporate Debt Securities</t>
        </is>
      </c>
    </row>
    <row r="23">
      <c r="A23" s="3" t="inlineStr">
        <is>
          <t>Schedule Of Available For Sale Securities [Line Items]</t>
        </is>
      </c>
    </row>
    <row r="24">
      <c r="A24" s="4" t="inlineStr">
        <is>
          <t>Available for sale securities, Amortized cost</t>
        </is>
      </c>
      <c r="B24" s="6" t="n">
        <v>3328</v>
      </c>
      <c r="C24" s="6" t="n">
        <v>3794</v>
      </c>
    </row>
    <row r="25">
      <c r="A25" s="4" t="inlineStr">
        <is>
          <t>Available for sale securities, Unrealized losses</t>
        </is>
      </c>
      <c r="C25" s="5" t="n">
        <v>-1</v>
      </c>
    </row>
    <row r="26">
      <c r="A26" s="4" t="inlineStr">
        <is>
          <t>Available for sale securities, Estimated fair value</t>
        </is>
      </c>
      <c r="B26" s="6" t="n">
        <v>3328</v>
      </c>
      <c r="C26" s="6" t="n">
        <v>3793</v>
      </c>
    </row>
    <row r="27">
      <c r="A27" s="4" t="inlineStr">
        <is>
          <t>Short-Term Investments | Corporate Debt Securities | Maximum</t>
        </is>
      </c>
    </row>
    <row r="28">
      <c r="A28" s="3" t="inlineStr">
        <is>
          <t>Schedule Of Available For Sale Securities [Line Items]</t>
        </is>
      </c>
    </row>
    <row r="29">
      <c r="A29" s="4" t="inlineStr">
        <is>
          <t>Maturity</t>
        </is>
      </c>
      <c r="B29" s="4" t="inlineStr">
        <is>
          <t>1 year</t>
        </is>
      </c>
      <c r="C29" s="4" t="inlineStr">
        <is>
          <t>1 year</t>
        </is>
      </c>
    </row>
    <row r="30">
      <c r="A30" s="4" t="inlineStr">
        <is>
          <t>Short-Term Investments | Commercial Paper</t>
        </is>
      </c>
    </row>
    <row r="31">
      <c r="A31" s="3" t="inlineStr">
        <is>
          <t>Schedule Of Available For Sale Securities [Line Items]</t>
        </is>
      </c>
    </row>
    <row r="32">
      <c r="A32" s="4" t="inlineStr">
        <is>
          <t>Available for sale securities, Amortized cost</t>
        </is>
      </c>
      <c r="B32" s="6" t="n">
        <v>22380</v>
      </c>
      <c r="C32" s="6" t="n">
        <v>11040</v>
      </c>
    </row>
    <row r="33">
      <c r="A33" s="4" t="inlineStr">
        <is>
          <t>Available for sale securities, Estimated fair value</t>
        </is>
      </c>
      <c r="B33" s="6" t="n">
        <v>22380</v>
      </c>
      <c r="C33" s="6" t="n">
        <v>11040</v>
      </c>
    </row>
    <row r="34">
      <c r="A34" s="4" t="inlineStr">
        <is>
          <t>Short-Term Investments | Commercial Paper | Maximum</t>
        </is>
      </c>
    </row>
    <row r="35">
      <c r="A35" s="3" t="inlineStr">
        <is>
          <t>Schedule Of Available For Sale Securities [Line Items]</t>
        </is>
      </c>
    </row>
    <row r="36">
      <c r="A36" s="4" t="inlineStr">
        <is>
          <t>Maturity</t>
        </is>
      </c>
      <c r="B36" s="4" t="inlineStr">
        <is>
          <t>1 year</t>
        </is>
      </c>
      <c r="C36" s="4" t="inlineStr">
        <is>
          <t>1 year</t>
        </is>
      </c>
    </row>
    <row r="37">
      <c r="A37" s="4" t="inlineStr">
        <is>
          <t>Short-Term Investments | Supranational Debt Securities</t>
        </is>
      </c>
    </row>
    <row r="38">
      <c r="A38" s="3" t="inlineStr">
        <is>
          <t>Schedule Of Available For Sale Securities [Line Items]</t>
        </is>
      </c>
    </row>
    <row r="39">
      <c r="A39" s="4" t="inlineStr">
        <is>
          <t>Available for sale securities, Amortized cost</t>
        </is>
      </c>
      <c r="B39" s="6" t="n">
        <v>1516</v>
      </c>
    </row>
    <row r="40">
      <c r="A40" s="4" t="inlineStr">
        <is>
          <t>Available for sale securities, Estimated fair value</t>
        </is>
      </c>
      <c r="B40" s="6" t="n">
        <v>1516</v>
      </c>
    </row>
    <row r="41">
      <c r="A41" s="4" t="inlineStr">
        <is>
          <t>Short-Term Investments | Supranational Debt Securities | Maximum</t>
        </is>
      </c>
    </row>
    <row r="42">
      <c r="A42" s="3" t="inlineStr">
        <is>
          <t>Schedule Of Available For Sale Securities [Line Items]</t>
        </is>
      </c>
    </row>
    <row r="43">
      <c r="A43" s="4" t="inlineStr">
        <is>
          <t>Maturity</t>
        </is>
      </c>
      <c r="B43" s="4" t="inlineStr">
        <is>
          <t>1 year</t>
        </is>
      </c>
    </row>
    <row r="44">
      <c r="A44" s="4" t="inlineStr">
        <is>
          <t>Long-Term Investments | US Government Securities</t>
        </is>
      </c>
    </row>
    <row r="45">
      <c r="A45" s="3" t="inlineStr">
        <is>
          <t>Schedule Of Available For Sale Securities [Line Items]</t>
        </is>
      </c>
    </row>
    <row r="46">
      <c r="A46" s="4" t="inlineStr">
        <is>
          <t>Available for sale securities, Amortized cost</t>
        </is>
      </c>
      <c r="B46" s="6" t="n">
        <v>5001</v>
      </c>
    </row>
    <row r="47">
      <c r="A47" s="4" t="inlineStr">
        <is>
          <t>Available for sale securities, Unrealized losses</t>
        </is>
      </c>
      <c r="B47" s="5" t="n">
        <v>-1</v>
      </c>
    </row>
    <row r="48">
      <c r="A48" s="4" t="inlineStr">
        <is>
          <t>Available for sale securities, Estimated fair value</t>
        </is>
      </c>
      <c r="B48" s="6" t="n">
        <v>5000</v>
      </c>
    </row>
    <row r="49">
      <c r="A49" s="4" t="inlineStr">
        <is>
          <t>Long-Term Investments | US Government Securities | Minimum</t>
        </is>
      </c>
    </row>
    <row r="50">
      <c r="A50" s="3" t="inlineStr">
        <is>
          <t>Schedule Of Available For Sale Securities [Line Items]</t>
        </is>
      </c>
    </row>
    <row r="51">
      <c r="A51" s="4" t="inlineStr">
        <is>
          <t>Maturity</t>
        </is>
      </c>
      <c r="B51" s="4" t="inlineStr">
        <is>
          <t>1 year</t>
        </is>
      </c>
    </row>
    <row r="52">
      <c r="A52" s="4" t="inlineStr">
        <is>
          <t>Long-Term Investments | US Government Securities | Maximum</t>
        </is>
      </c>
    </row>
    <row r="53">
      <c r="A53" s="3" t="inlineStr">
        <is>
          <t>Schedule Of Available For Sale Securities [Line Items]</t>
        </is>
      </c>
    </row>
    <row r="54">
      <c r="A54" s="4" t="inlineStr">
        <is>
          <t>Maturity</t>
        </is>
      </c>
      <c r="B54"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s) $ in Millions</t>
        </is>
      </c>
      <c r="B1" s="2" t="inlineStr">
        <is>
          <t>Jun. 30, 2021USD ($)Position</t>
        </is>
      </c>
      <c r="C1" s="2" t="inlineStr">
        <is>
          <t>Dec. 31, 2020USD ($)Position</t>
        </is>
      </c>
    </row>
    <row r="2">
      <c r="A2" s="3" t="inlineStr">
        <is>
          <t>Investments Debt And Equity Securities [Abstract]</t>
        </is>
      </c>
    </row>
    <row r="3">
      <c r="A3" s="4" t="inlineStr">
        <is>
          <t>Available of sale securities, unrealized loss position, Number of positions</t>
        </is>
      </c>
      <c r="B3" s="5" t="n">
        <v>2</v>
      </c>
      <c r="C3" s="5" t="n">
        <v>6</v>
      </c>
    </row>
    <row r="4">
      <c r="A4" s="4" t="inlineStr">
        <is>
          <t>Available for sale securities, gross unrealized loss position | $</t>
        </is>
      </c>
      <c r="B4" s="11" t="n">
        <v>6.5</v>
      </c>
      <c r="C4" s="11" t="n">
        <v>15.8</v>
      </c>
    </row>
    <row r="5">
      <c r="A5" s="4" t="inlineStr">
        <is>
          <t>Available of sale securities, unrealized loss position, greater than 12 months, Number of positions</t>
        </is>
      </c>
      <c r="B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t>
        </is>
      </c>
      <c r="B3" s="6" t="n">
        <v>3476</v>
      </c>
      <c r="C3" s="6" t="n">
        <v>2749</v>
      </c>
    </row>
    <row r="4">
      <c r="A4" s="4" t="inlineStr">
        <is>
          <t>Less accumulated depreciation and amortization</t>
        </is>
      </c>
      <c r="B4" s="5" t="n">
        <v>-1219</v>
      </c>
      <c r="C4" s="5" t="n">
        <v>-902</v>
      </c>
    </row>
    <row r="5">
      <c r="A5" s="4" t="inlineStr">
        <is>
          <t>Property and equipment, net</t>
        </is>
      </c>
      <c r="B5" s="5" t="n">
        <v>2257</v>
      </c>
      <c r="C5" s="5" t="n">
        <v>1847</v>
      </c>
    </row>
    <row r="6">
      <c r="A6" s="4" t="inlineStr">
        <is>
          <t>Leasehold Improvements</t>
        </is>
      </c>
    </row>
    <row r="7">
      <c r="A7" s="3" t="inlineStr">
        <is>
          <t>Property Plant And Equipment [Line Items]</t>
        </is>
      </c>
    </row>
    <row r="8">
      <c r="A8" s="4" t="inlineStr">
        <is>
          <t>Property and equipment</t>
        </is>
      </c>
      <c r="B8" s="5" t="n">
        <v>795</v>
      </c>
      <c r="C8" s="5" t="n">
        <v>795</v>
      </c>
    </row>
    <row r="9">
      <c r="A9" s="4" t="inlineStr">
        <is>
          <t>Laboratory Equipment</t>
        </is>
      </c>
    </row>
    <row r="10">
      <c r="A10" s="3" t="inlineStr">
        <is>
          <t>Property Plant And Equipment [Line Items]</t>
        </is>
      </c>
    </row>
    <row r="11">
      <c r="A11" s="4" t="inlineStr">
        <is>
          <t>Property and equipment</t>
        </is>
      </c>
      <c r="B11" s="5" t="n">
        <v>2083</v>
      </c>
      <c r="C11" s="5" t="n">
        <v>1380</v>
      </c>
    </row>
    <row r="12">
      <c r="A12" s="4" t="inlineStr">
        <is>
          <t>Furniture and Fixtures</t>
        </is>
      </c>
    </row>
    <row r="13">
      <c r="A13" s="3" t="inlineStr">
        <is>
          <t>Property Plant And Equipment [Line Items]</t>
        </is>
      </c>
    </row>
    <row r="14">
      <c r="A14" s="4" t="inlineStr">
        <is>
          <t>Property and equipment</t>
        </is>
      </c>
      <c r="B14" s="5" t="n">
        <v>168</v>
      </c>
      <c r="C14" s="5" t="n">
        <v>165</v>
      </c>
    </row>
    <row r="15">
      <c r="A15" s="4" t="inlineStr">
        <is>
          <t>Office Equipment</t>
        </is>
      </c>
    </row>
    <row r="16">
      <c r="A16" s="3" t="inlineStr">
        <is>
          <t>Property Plant And Equipment [Line Items]</t>
        </is>
      </c>
    </row>
    <row r="17">
      <c r="A17" s="4" t="inlineStr">
        <is>
          <t>Property and equipment</t>
        </is>
      </c>
      <c r="B17" s="5" t="n">
        <v>61</v>
      </c>
      <c r="C17" s="5" t="n">
        <v>61</v>
      </c>
    </row>
    <row r="18">
      <c r="A18" s="4" t="inlineStr">
        <is>
          <t>Software</t>
        </is>
      </c>
    </row>
    <row r="19">
      <c r="A19" s="3" t="inlineStr">
        <is>
          <t>Property Plant And Equipment [Line Items]</t>
        </is>
      </c>
    </row>
    <row r="20">
      <c r="A20" s="4" t="inlineStr">
        <is>
          <t>Property and equipment</t>
        </is>
      </c>
      <c r="B20" s="5" t="n">
        <v>70</v>
      </c>
      <c r="C20" s="5" t="n">
        <v>70</v>
      </c>
    </row>
    <row r="21">
      <c r="A21" s="4" t="inlineStr">
        <is>
          <t>Computer Equipment</t>
        </is>
      </c>
    </row>
    <row r="22">
      <c r="A22" s="3" t="inlineStr">
        <is>
          <t>Property Plant And Equipment [Line Items]</t>
        </is>
      </c>
    </row>
    <row r="23">
      <c r="A23" s="4" t="inlineStr">
        <is>
          <t>Property and equipment</t>
        </is>
      </c>
      <c r="B23" s="6" t="n">
        <v>299</v>
      </c>
      <c r="C23" s="6" t="n">
        <v>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169000</v>
      </c>
      <c r="C4" s="6" t="n">
        <v>134000</v>
      </c>
      <c r="D4" s="6" t="n">
        <v>318000</v>
      </c>
      <c r="E4" s="6" t="n">
        <v>25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research and development expenses</t>
        </is>
      </c>
      <c r="B3" s="6" t="n">
        <v>6307</v>
      </c>
      <c r="C3" s="6" t="n">
        <v>6649</v>
      </c>
    </row>
    <row r="4">
      <c r="A4" s="4" t="inlineStr">
        <is>
          <t>Accrued compensation</t>
        </is>
      </c>
      <c r="B4" s="5" t="n">
        <v>3069</v>
      </c>
      <c r="C4" s="5" t="n">
        <v>2416</v>
      </c>
    </row>
    <row r="5">
      <c r="A5" s="4" t="inlineStr">
        <is>
          <t>Unvested early exercised stock option liability</t>
        </is>
      </c>
      <c r="B5" s="5" t="n">
        <v>3230</v>
      </c>
      <c r="C5" s="5" t="n">
        <v>2526</v>
      </c>
    </row>
    <row r="6">
      <c r="A6" s="4" t="inlineStr">
        <is>
          <t>Accrued offering costs</t>
        </is>
      </c>
      <c r="B6" s="5" t="n">
        <v>1870</v>
      </c>
    </row>
    <row r="7">
      <c r="A7" s="4" t="inlineStr">
        <is>
          <t>Accrued legal</t>
        </is>
      </c>
      <c r="B7" s="5" t="n">
        <v>468</v>
      </c>
      <c r="C7" s="5" t="n">
        <v>194</v>
      </c>
    </row>
    <row r="8">
      <c r="A8" s="4" t="inlineStr">
        <is>
          <t>Other accruals</t>
        </is>
      </c>
      <c r="B8" s="5" t="n">
        <v>575</v>
      </c>
      <c r="C8" s="5" t="n">
        <v>140</v>
      </c>
    </row>
    <row r="9">
      <c r="A9" s="4" t="inlineStr">
        <is>
          <t>Total</t>
        </is>
      </c>
      <c r="B9" s="6" t="n">
        <v>15519</v>
      </c>
      <c r="C9" s="6" t="n">
        <v>11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Asset Acquisitions - Additional Information (Details) - USD ($)</t>
        </is>
      </c>
      <c r="B1" s="2" t="inlineStr">
        <is>
          <t>1 Months Ended</t>
        </is>
      </c>
      <c r="D1" s="2" t="inlineStr">
        <is>
          <t>3 Months Ended</t>
        </is>
      </c>
      <c r="F1" s="2" t="inlineStr">
        <is>
          <t>6 Months Ended</t>
        </is>
      </c>
      <c r="H1" s="2" t="inlineStr">
        <is>
          <t>12 Months Ended</t>
        </is>
      </c>
    </row>
    <row r="2">
      <c r="B2" s="2" t="inlineStr">
        <is>
          <t>Mar. 31, 2021</t>
        </is>
      </c>
      <c r="C2" s="2" t="inlineStr">
        <is>
          <t>Nov. 30, 2020</t>
        </is>
      </c>
      <c r="D2" s="2" t="inlineStr">
        <is>
          <t>Jun. 30, 2021</t>
        </is>
      </c>
      <c r="E2" s="2" t="inlineStr">
        <is>
          <t>Jun. 30, 2020</t>
        </is>
      </c>
      <c r="F2" s="2" t="inlineStr">
        <is>
          <t>Jun. 30, 2021</t>
        </is>
      </c>
      <c r="G2" s="2" t="inlineStr">
        <is>
          <t>Jun. 30, 2020</t>
        </is>
      </c>
      <c r="H2" s="2" t="inlineStr">
        <is>
          <t>Dec. 31, 2020</t>
        </is>
      </c>
    </row>
    <row r="3">
      <c r="A3" s="3" t="inlineStr">
        <is>
          <t>Asset Acquisitions [Line Items]</t>
        </is>
      </c>
    </row>
    <row r="4">
      <c r="A4" s="4" t="inlineStr">
        <is>
          <t>In-process research and development</t>
        </is>
      </c>
      <c r="D4" s="6" t="n">
        <v>5488000</v>
      </c>
      <c r="F4" s="6" t="n">
        <v>9168000</v>
      </c>
      <c r="G4" s="6" t="n">
        <v>17670000</v>
      </c>
    </row>
    <row r="5">
      <c r="A5" s="4" t="inlineStr">
        <is>
          <t>Asana Merger Agreement</t>
        </is>
      </c>
    </row>
    <row r="6">
      <c r="A6" s="3" t="inlineStr">
        <is>
          <t>Asset Acquisitions [Line Items]</t>
        </is>
      </c>
    </row>
    <row r="7">
      <c r="A7" s="4" t="inlineStr">
        <is>
          <t>Upfront payment made</t>
        </is>
      </c>
      <c r="C7" s="6" t="n">
        <v>20000000</v>
      </c>
    </row>
    <row r="8">
      <c r="A8" s="4" t="inlineStr">
        <is>
          <t>Future development and regulatory milestone cash payments maximum</t>
        </is>
      </c>
      <c r="C8" s="6" t="n">
        <v>90000000</v>
      </c>
    </row>
    <row r="9">
      <c r="A9" s="4" t="inlineStr">
        <is>
          <t>Additional shares required to issue upon achieving development milestone</t>
        </is>
      </c>
      <c r="C9" s="5" t="n">
        <v>3888889</v>
      </c>
    </row>
    <row r="10">
      <c r="A10" s="4" t="inlineStr">
        <is>
          <t>In-process research and development</t>
        </is>
      </c>
      <c r="D10" s="5" t="n">
        <v>0</v>
      </c>
      <c r="E10" s="6" t="n">
        <v>0</v>
      </c>
      <c r="F10" s="5" t="n">
        <v>0</v>
      </c>
      <c r="G10" s="6" t="n">
        <v>0</v>
      </c>
      <c r="H10" s="6" t="n">
        <v>50000000</v>
      </c>
    </row>
    <row r="11">
      <c r="A11" s="4" t="inlineStr">
        <is>
          <t>Milestones accrued</t>
        </is>
      </c>
      <c r="D11" s="5" t="n">
        <v>0</v>
      </c>
      <c r="F11" s="5" t="n">
        <v>0</v>
      </c>
      <c r="H11" s="6" t="n">
        <v>0</v>
      </c>
    </row>
    <row r="12">
      <c r="A12" s="4" t="inlineStr">
        <is>
          <t>Asana Merger Agreement | Series B-2 Convertible Preferred Stock</t>
        </is>
      </c>
    </row>
    <row r="13">
      <c r="A13" s="3" t="inlineStr">
        <is>
          <t>Asset Acquisitions [Line Items]</t>
        </is>
      </c>
    </row>
    <row r="14">
      <c r="A14" s="4" t="inlineStr">
        <is>
          <t>Shares issued</t>
        </is>
      </c>
      <c r="C14" s="5" t="n">
        <v>4000000</v>
      </c>
    </row>
    <row r="15">
      <c r="A15" s="4" t="inlineStr">
        <is>
          <t>Value per share</t>
        </is>
      </c>
      <c r="C15" s="8" t="n">
        <v>7.5</v>
      </c>
    </row>
    <row r="16">
      <c r="A16" s="4" t="inlineStr">
        <is>
          <t>Total fair value</t>
        </is>
      </c>
      <c r="C16" s="6" t="n">
        <v>30000000</v>
      </c>
    </row>
    <row r="17">
      <c r="A17" s="4" t="inlineStr">
        <is>
          <t>ELS Purchase Agreement</t>
        </is>
      </c>
    </row>
    <row r="18">
      <c r="A18" s="3" t="inlineStr">
        <is>
          <t>Asset Acquisitions [Line Items]</t>
        </is>
      </c>
    </row>
    <row r="19">
      <c r="A19" s="4" t="inlineStr">
        <is>
          <t>Upfront payment made</t>
        </is>
      </c>
      <c r="B19" s="6" t="n">
        <v>2000000</v>
      </c>
    </row>
    <row r="20">
      <c r="A20" s="4" t="inlineStr">
        <is>
          <t>In-process research and development</t>
        </is>
      </c>
      <c r="D20" s="6" t="n">
        <v>0</v>
      </c>
      <c r="F20" s="6" t="n">
        <v>3700000</v>
      </c>
    </row>
    <row r="21">
      <c r="A21" s="4" t="inlineStr">
        <is>
          <t>ELS Purchase Agreement | Common Stock</t>
        </is>
      </c>
    </row>
    <row r="22">
      <c r="A22" s="3" t="inlineStr">
        <is>
          <t>Asset Acquisitions [Line Items]</t>
        </is>
      </c>
    </row>
    <row r="23">
      <c r="A23" s="4" t="inlineStr">
        <is>
          <t>Shares issued</t>
        </is>
      </c>
      <c r="B23" s="5" t="n">
        <v>500000</v>
      </c>
    </row>
    <row r="24">
      <c r="A24" s="4" t="inlineStr">
        <is>
          <t>Value per share</t>
        </is>
      </c>
      <c r="B24" s="8" t="n">
        <v>3.36</v>
      </c>
    </row>
    <row r="25">
      <c r="A25" s="4" t="inlineStr">
        <is>
          <t>Total fair value</t>
        </is>
      </c>
      <c r="B25" s="6" t="n">
        <v>1700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 width="14" customWidth="1" min="8" max="8"/>
    <col width="15" customWidth="1" min="9" max="9"/>
    <col width="14" customWidth="1" min="10" max="10"/>
    <col width="14" customWidth="1" min="11" max="11"/>
  </cols>
  <sheetData>
    <row r="1">
      <c r="A1" s="1" t="inlineStr">
        <is>
          <t>License Agreements - Additional Information (Details) - USD ($)</t>
        </is>
      </c>
      <c r="B1" s="2" t="inlineStr">
        <is>
          <t>1 Months Ended</t>
        </is>
      </c>
      <c r="G1" s="2" t="inlineStr">
        <is>
          <t>3 Months Ended</t>
        </is>
      </c>
      <c r="I1" s="2" t="inlineStr">
        <is>
          <t>6 Months Ended</t>
        </is>
      </c>
    </row>
    <row r="2">
      <c r="B2" s="2" t="inlineStr">
        <is>
          <t>May 31, 2021</t>
        </is>
      </c>
      <c r="C2" s="2" t="inlineStr">
        <is>
          <t>Jan. 31, 2021</t>
        </is>
      </c>
      <c r="D2" s="2" t="inlineStr">
        <is>
          <t>Apr. 30, 2020</t>
        </is>
      </c>
      <c r="E2" s="2" t="inlineStr">
        <is>
          <t>Mar. 31, 2020</t>
        </is>
      </c>
      <c r="F2" s="2" t="inlineStr">
        <is>
          <t>Feb. 29, 2020</t>
        </is>
      </c>
      <c r="G2" s="2" t="inlineStr">
        <is>
          <t>Jun. 30, 2021</t>
        </is>
      </c>
      <c r="H2" s="2" t="inlineStr">
        <is>
          <t>Jun. 30, 2020</t>
        </is>
      </c>
      <c r="I2" s="2" t="inlineStr">
        <is>
          <t>Jun. 30, 2021</t>
        </is>
      </c>
      <c r="J2" s="2" t="inlineStr">
        <is>
          <t>Jun. 30, 2020</t>
        </is>
      </c>
      <c r="K2" s="2" t="inlineStr">
        <is>
          <t>Dec. 31, 2020</t>
        </is>
      </c>
    </row>
    <row r="3">
      <c r="A3" s="3" t="inlineStr">
        <is>
          <t>License Agreements [Line Items]</t>
        </is>
      </c>
    </row>
    <row r="4">
      <c r="A4" s="4" t="inlineStr">
        <is>
          <t>In-process research and development</t>
        </is>
      </c>
      <c r="G4" s="6" t="n">
        <v>5488000</v>
      </c>
      <c r="I4" s="6" t="n">
        <v>9168000</v>
      </c>
      <c r="J4" s="6" t="n">
        <v>17670000</v>
      </c>
    </row>
    <row r="5">
      <c r="A5" s="4" t="inlineStr">
        <is>
          <t>License Agreement | NiKang Therapeutics, Inc.</t>
        </is>
      </c>
    </row>
    <row r="6">
      <c r="A6" s="3" t="inlineStr">
        <is>
          <t>License Agreements [Line Items]</t>
        </is>
      </c>
    </row>
    <row r="7">
      <c r="A7" s="4" t="inlineStr">
        <is>
          <t>Upfront payment</t>
        </is>
      </c>
      <c r="F7" s="6" t="n">
        <v>5000000</v>
      </c>
    </row>
    <row r="8">
      <c r="A8" s="4" t="inlineStr">
        <is>
          <t>Reimbursement of certain initial manufacturing costs</t>
        </is>
      </c>
      <c r="F8" s="6" t="n">
        <v>400000</v>
      </c>
    </row>
    <row r="9">
      <c r="A9" s="4" t="inlineStr">
        <is>
          <t>Payment for US patent application</t>
        </is>
      </c>
      <c r="D9" s="6" t="n">
        <v>7000000</v>
      </c>
    </row>
    <row r="10">
      <c r="A10" s="4" t="inlineStr">
        <is>
          <t>Accrued development milestone payment</t>
        </is>
      </c>
      <c r="G10" s="5" t="n">
        <v>0</v>
      </c>
      <c r="I10" s="5" t="n">
        <v>0</v>
      </c>
      <c r="K10" s="6" t="n">
        <v>4000000</v>
      </c>
    </row>
    <row r="11">
      <c r="A11" s="4" t="inlineStr">
        <is>
          <t>In-process research and development</t>
        </is>
      </c>
      <c r="G11" s="5" t="n">
        <v>0</v>
      </c>
      <c r="H11" s="6" t="n">
        <v>0</v>
      </c>
      <c r="I11" s="5" t="n">
        <v>0</v>
      </c>
      <c r="J11" s="5" t="n">
        <v>12000000</v>
      </c>
    </row>
    <row r="12">
      <c r="A12" s="4" t="inlineStr">
        <is>
          <t>Ownership percentage of equity or assets</t>
        </is>
      </c>
      <c r="F12" s="4" t="inlineStr">
        <is>
          <t>50.00%</t>
        </is>
      </c>
    </row>
    <row r="13">
      <c r="A13" s="4" t="inlineStr">
        <is>
          <t>License Agreement | NiKang Therapeutics, Inc. | First Licensed Product | Maximum</t>
        </is>
      </c>
    </row>
    <row r="14">
      <c r="A14" s="3" t="inlineStr">
        <is>
          <t>License Agreements [Line Items]</t>
        </is>
      </c>
    </row>
    <row r="15">
      <c r="A15" s="4" t="inlineStr">
        <is>
          <t>Development and regulatory milestone payments obligation</t>
        </is>
      </c>
      <c r="F15" s="6" t="n">
        <v>16000000</v>
      </c>
    </row>
    <row r="16">
      <c r="A16" s="4" t="inlineStr">
        <is>
          <t>Commercial milestone payments obligation</t>
        </is>
      </c>
      <c r="F16" s="5" t="n">
        <v>157000000</v>
      </c>
    </row>
    <row r="17">
      <c r="A17" s="4" t="inlineStr">
        <is>
          <t>License Agreement | NiKang Therapeutics, Inc. | Second Licensed Product</t>
        </is>
      </c>
    </row>
    <row r="18">
      <c r="A18" s="3" t="inlineStr">
        <is>
          <t>License Agreements [Line Items]</t>
        </is>
      </c>
    </row>
    <row r="19">
      <c r="A19" s="4" t="inlineStr">
        <is>
          <t>Development and regulatory milestone payments obligation</t>
        </is>
      </c>
      <c r="F19" s="5" t="n">
        <v>12000000</v>
      </c>
    </row>
    <row r="20">
      <c r="A20" s="4" t="inlineStr">
        <is>
          <t>Commercial milestone payments obligation</t>
        </is>
      </c>
      <c r="F20" s="6" t="n">
        <v>151000000</v>
      </c>
    </row>
    <row r="21">
      <c r="A21" s="4" t="inlineStr">
        <is>
          <t>License Agreement | Katmai Pharmaceuticals, Inc.</t>
        </is>
      </c>
    </row>
    <row r="22">
      <c r="A22" s="3" t="inlineStr">
        <is>
          <t>License Agreements [Line Items]</t>
        </is>
      </c>
    </row>
    <row r="23">
      <c r="A23" s="4" t="inlineStr">
        <is>
          <t>Upfront payment</t>
        </is>
      </c>
      <c r="E23" s="6" t="n">
        <v>5700000</v>
      </c>
    </row>
    <row r="24">
      <c r="A24" s="4" t="inlineStr">
        <is>
          <t>In-process research and development</t>
        </is>
      </c>
      <c r="G24" s="5" t="n">
        <v>0</v>
      </c>
      <c r="H24" s="5" t="n">
        <v>0</v>
      </c>
      <c r="I24" s="5" t="n">
        <v>0</v>
      </c>
      <c r="J24" s="5" t="n">
        <v>5700000</v>
      </c>
    </row>
    <row r="25">
      <c r="A25" s="4" t="inlineStr">
        <is>
          <t>License Agreement | Katmai Pharmaceuticals, Inc. | Series B-1 Convertible Preferred Stock and Series B-2 Convertible Preferred Stock</t>
        </is>
      </c>
    </row>
    <row r="26">
      <c r="A26" s="3" t="inlineStr">
        <is>
          <t>License Agreements [Line Items]</t>
        </is>
      </c>
    </row>
    <row r="27">
      <c r="A27" s="4" t="inlineStr">
        <is>
          <t>Stock issued, value</t>
        </is>
      </c>
      <c r="E27" s="5" t="n">
        <v>2700000</v>
      </c>
    </row>
    <row r="28">
      <c r="A28" s="4" t="inlineStr">
        <is>
          <t>License Agreement | Katmai Pharmaceuticals, Inc. | Series B-1 Convertible Preferred Stock</t>
        </is>
      </c>
    </row>
    <row r="29">
      <c r="A29" s="3" t="inlineStr">
        <is>
          <t>License Agreements [Line Items]</t>
        </is>
      </c>
    </row>
    <row r="30">
      <c r="A30" s="4" t="inlineStr">
        <is>
          <t>Stock issued, value</t>
        </is>
      </c>
      <c r="D30" s="6" t="n">
        <v>1800000</v>
      </c>
    </row>
    <row r="31">
      <c r="A31" s="4" t="inlineStr">
        <is>
          <t>Stock issued and sold</t>
        </is>
      </c>
      <c r="D31" s="5" t="n">
        <v>356000</v>
      </c>
    </row>
    <row r="32">
      <c r="A32" s="4" t="inlineStr">
        <is>
          <t>License Agreement | Katmai Pharmaceuticals, Inc. | Series B-2 Convertible Preferred Stock</t>
        </is>
      </c>
    </row>
    <row r="33">
      <c r="A33" s="3" t="inlineStr">
        <is>
          <t>License Agreements [Line Items]</t>
        </is>
      </c>
    </row>
    <row r="34">
      <c r="A34" s="4" t="inlineStr">
        <is>
          <t>Stock issued, value</t>
        </is>
      </c>
      <c r="C34" s="6" t="n">
        <v>900000</v>
      </c>
    </row>
    <row r="35">
      <c r="A35" s="4" t="inlineStr">
        <is>
          <t>Stock issued and sold</t>
        </is>
      </c>
      <c r="C35" s="5" t="n">
        <v>118666</v>
      </c>
    </row>
    <row r="36">
      <c r="A36" s="4" t="inlineStr">
        <is>
          <t>License Agreement | Katmai Pharmaceuticals, Inc. | Maximum</t>
        </is>
      </c>
    </row>
    <row r="37">
      <c r="A37" s="3" t="inlineStr">
        <is>
          <t>License Agreements [Line Items]</t>
        </is>
      </c>
    </row>
    <row r="38">
      <c r="A38" s="4" t="inlineStr">
        <is>
          <t>Development and regulatory milestone payments obligation</t>
        </is>
      </c>
      <c r="E38" s="5" t="n">
        <v>26000000</v>
      </c>
    </row>
    <row r="39">
      <c r="A39" s="4" t="inlineStr">
        <is>
          <t>Commercial milestone payments obligation</t>
        </is>
      </c>
      <c r="E39" s="5" t="n">
        <v>101000000</v>
      </c>
    </row>
    <row r="40">
      <c r="A40" s="4" t="inlineStr">
        <is>
          <t>License Agreement | LifeArc</t>
        </is>
      </c>
    </row>
    <row r="41">
      <c r="A41" s="3" t="inlineStr">
        <is>
          <t>License Agreements [Line Items]</t>
        </is>
      </c>
    </row>
    <row r="42">
      <c r="A42" s="4" t="inlineStr">
        <is>
          <t>Upfront payment</t>
        </is>
      </c>
      <c r="E42" s="5" t="n">
        <v>0</v>
      </c>
    </row>
    <row r="43">
      <c r="A43" s="4" t="inlineStr">
        <is>
          <t>In-process research and development</t>
        </is>
      </c>
      <c r="G43" s="5" t="n">
        <v>0</v>
      </c>
      <c r="H43" s="5" t="n">
        <v>0</v>
      </c>
      <c r="I43" s="5" t="n">
        <v>0</v>
      </c>
      <c r="J43" s="5" t="n">
        <v>0</v>
      </c>
    </row>
    <row r="44">
      <c r="A44" s="4" t="inlineStr">
        <is>
          <t>One-time license payment</t>
        </is>
      </c>
      <c r="E44" s="5" t="n">
        <v>75000</v>
      </c>
    </row>
    <row r="45">
      <c r="A45" s="4" t="inlineStr">
        <is>
          <t>License Agreement | LifeArc | Maximum</t>
        </is>
      </c>
    </row>
    <row r="46">
      <c r="A46" s="3" t="inlineStr">
        <is>
          <t>License Agreements [Line Items]</t>
        </is>
      </c>
    </row>
    <row r="47">
      <c r="A47" s="4" t="inlineStr">
        <is>
          <t>Development and regulatory milestone payments obligation</t>
        </is>
      </c>
      <c r="E47" s="5" t="n">
        <v>11000000</v>
      </c>
    </row>
    <row r="48">
      <c r="A48" s="4" t="inlineStr">
        <is>
          <t>Sales milestone payments obligation</t>
        </is>
      </c>
      <c r="E48" s="6" t="n">
        <v>50000000</v>
      </c>
    </row>
    <row r="49">
      <c r="A49" s="4" t="inlineStr">
        <is>
          <t>License Agreement | The Regents</t>
        </is>
      </c>
    </row>
    <row r="50">
      <c r="A50" s="3" t="inlineStr">
        <is>
          <t>License Agreements [Line Items]</t>
        </is>
      </c>
    </row>
    <row r="51">
      <c r="A51" s="4" t="inlineStr">
        <is>
          <t>Upfront payment</t>
        </is>
      </c>
      <c r="B51" s="6" t="n">
        <v>50000</v>
      </c>
    </row>
    <row r="52">
      <c r="A52" s="4" t="inlineStr">
        <is>
          <t>In-process research and development</t>
        </is>
      </c>
      <c r="G52" s="6" t="n">
        <v>5500000</v>
      </c>
      <c r="H52" s="6" t="n">
        <v>0</v>
      </c>
      <c r="I52" s="6" t="n">
        <v>5500000</v>
      </c>
      <c r="J52" s="6" t="n">
        <v>0</v>
      </c>
    </row>
    <row r="53">
      <c r="A53" s="4" t="inlineStr">
        <is>
          <t>Sales milestone payments obligation</t>
        </is>
      </c>
      <c r="B53" s="6" t="n">
        <v>2000000</v>
      </c>
    </row>
    <row r="54">
      <c r="A54" s="4" t="inlineStr">
        <is>
          <t>Percentage of third tier sublicensing fees</t>
        </is>
      </c>
      <c r="B54" s="4" t="inlineStr">
        <is>
          <t>30.00%</t>
        </is>
      </c>
    </row>
    <row r="55">
      <c r="A55" s="4" t="inlineStr">
        <is>
          <t>License Agreement | The Regents | Common Stock</t>
        </is>
      </c>
    </row>
    <row r="56">
      <c r="A56" s="3" t="inlineStr">
        <is>
          <t>License Agreements [Line Items]</t>
        </is>
      </c>
    </row>
    <row r="57">
      <c r="A57" s="4" t="inlineStr">
        <is>
          <t>Stock issued and sold</t>
        </is>
      </c>
      <c r="B57" s="5" t="n">
        <v>944945</v>
      </c>
    </row>
    <row r="58">
      <c r="A58" s="4" t="inlineStr">
        <is>
          <t>License Agreement | The Regents | Maximum</t>
        </is>
      </c>
    </row>
    <row r="59">
      <c r="A59" s="3" t="inlineStr">
        <is>
          <t>License Agreements [Line Items]</t>
        </is>
      </c>
    </row>
    <row r="60">
      <c r="A60" s="4" t="inlineStr">
        <is>
          <t>Development and regulatory milestone payments obligation</t>
        </is>
      </c>
      <c r="B60" s="6" t="n">
        <v>6400000</v>
      </c>
    </row>
  </sheetData>
  <mergeCells count="4">
    <mergeCell ref="A1:A2"/>
    <mergeCell ref="B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80" customWidth="1" min="6" max="6"/>
    <col width="27" customWidth="1" min="7" max="7"/>
    <col width="37" customWidth="1" min="8" max="8"/>
    <col width="37" customWidth="1" min="9" max="9"/>
    <col width="37" customWidth="1" min="10" max="10"/>
    <col width="20" customWidth="1" min="11" max="11"/>
    <col width="30" customWidth="1" min="12" max="12"/>
  </cols>
  <sheetData>
    <row r="1">
      <c r="A1" s="1" t="inlineStr">
        <is>
          <t>Stockholders' Deficit - Additional Information (Details) $ / shares in Units, $ in Thousands</t>
        </is>
      </c>
      <c r="B1" s="2" t="inlineStr">
        <is>
          <t>1 Months Ended</t>
        </is>
      </c>
      <c r="D1" s="2" t="inlineStr">
        <is>
          <t>3 Months Ended</t>
        </is>
      </c>
      <c r="F1" s="2" t="inlineStr">
        <is>
          <t>6 Months Ended</t>
        </is>
      </c>
      <c r="H1" s="2" t="inlineStr">
        <is>
          <t>12 Months Ended</t>
        </is>
      </c>
    </row>
    <row r="2">
      <c r="B2" s="2" t="inlineStr">
        <is>
          <t>Jan. 31, 2021USD ($)$ / sharesshares</t>
        </is>
      </c>
      <c r="C2" s="2" t="inlineStr">
        <is>
          <t>Apr. 30, 2020USD ($)$ / sharesshares</t>
        </is>
      </c>
      <c r="D2" s="2" t="inlineStr">
        <is>
          <t>Jun. 30, 2021USD ($)$ / sharesshares</t>
        </is>
      </c>
      <c r="E2" s="2" t="inlineStr">
        <is>
          <t>Jun. 30, 2020shares</t>
        </is>
      </c>
      <c r="F2" s="2" t="inlineStr">
        <is>
          <t>Jun. 30, 2021USD ($)$ / sharesshares</t>
        </is>
      </c>
      <c r="G2" s="2" t="inlineStr">
        <is>
          <t>Jun. 30, 2020USD ($)shares</t>
        </is>
      </c>
      <c r="H2" s="2" t="inlineStr">
        <is>
          <t>Dec. 31, 2020USD ($)$ / sharesshares</t>
        </is>
      </c>
      <c r="I2" s="2" t="inlineStr">
        <is>
          <t>Dec. 31, 2019USD ($)$ / sharesshares</t>
        </is>
      </c>
      <c r="J2" s="2" t="inlineStr">
        <is>
          <t>Dec. 31, 2018USD ($)$ / sharesshares</t>
        </is>
      </c>
      <c r="K2" s="2" t="inlineStr">
        <is>
          <t>Feb. 28, 2021shares</t>
        </is>
      </c>
      <c r="L2" s="2" t="inlineStr">
        <is>
          <t>Apr. 15, 2020$ / sharesshares</t>
        </is>
      </c>
    </row>
    <row r="3">
      <c r="A3" s="3" t="inlineStr">
        <is>
          <t>Class of Stock [Line Items]</t>
        </is>
      </c>
    </row>
    <row r="4">
      <c r="A4" s="4" t="inlineStr">
        <is>
          <t>Common stock, shares authorized</t>
        </is>
      </c>
      <c r="D4" s="5" t="n">
        <v>156000000</v>
      </c>
      <c r="F4" s="5" t="n">
        <v>156000000</v>
      </c>
      <c r="H4" s="5" t="n">
        <v>147027681</v>
      </c>
      <c r="K4" s="5" t="n">
        <v>156000000</v>
      </c>
      <c r="L4" s="5" t="n">
        <v>147027681</v>
      </c>
    </row>
    <row r="5">
      <c r="A5" s="4" t="inlineStr">
        <is>
          <t>Common stock, par value | $ / shares</t>
        </is>
      </c>
      <c r="D5" s="7" t="n">
        <v>0.0001</v>
      </c>
      <c r="F5" s="7" t="n">
        <v>0.0001</v>
      </c>
      <c r="H5" s="7" t="n">
        <v>0.0001</v>
      </c>
      <c r="L5" s="7" t="n">
        <v>0.0001</v>
      </c>
    </row>
    <row r="6">
      <c r="A6" s="4" t="inlineStr">
        <is>
          <t>Convertible preferred stock, shares authorized</t>
        </is>
      </c>
      <c r="D6" s="5" t="n">
        <v>97622409</v>
      </c>
      <c r="F6" s="5" t="n">
        <v>97622409</v>
      </c>
    </row>
    <row r="7">
      <c r="A7" s="4" t="inlineStr">
        <is>
          <t>Convertible preferred stock, par value | $ / shares</t>
        </is>
      </c>
      <c r="D7" s="7" t="n">
        <v>0.0001</v>
      </c>
      <c r="F7" s="7" t="n">
        <v>0.0001</v>
      </c>
    </row>
    <row r="8">
      <c r="A8" s="4" t="inlineStr">
        <is>
          <t>Proceeds from issuance of convertible preferred stock | $</t>
        </is>
      </c>
      <c r="F8" s="6" t="n">
        <v>119393</v>
      </c>
      <c r="G8" s="6" t="n">
        <v>125002</v>
      </c>
    </row>
    <row r="9">
      <c r="A9" s="4" t="inlineStr">
        <is>
          <t>Preferred stock purchase right liability | $</t>
        </is>
      </c>
      <c r="H9" s="6" t="n">
        <v>1615</v>
      </c>
    </row>
    <row r="10">
      <c r="A10" s="4" t="inlineStr">
        <is>
          <t>Shares issued and sold</t>
        </is>
      </c>
      <c r="D10" s="5" t="n">
        <v>27300123</v>
      </c>
      <c r="F10" s="5" t="n">
        <v>27300123</v>
      </c>
      <c r="H10" s="5" t="n">
        <v>25189673</v>
      </c>
    </row>
    <row r="11">
      <c r="A11" s="4" t="inlineStr">
        <is>
          <t>Common stock, shares outstanding</t>
        </is>
      </c>
      <c r="D11" s="5" t="n">
        <v>24370599</v>
      </c>
      <c r="F11" s="5" t="n">
        <v>24370599</v>
      </c>
      <c r="H11" s="5" t="n">
        <v>21923173</v>
      </c>
    </row>
    <row r="12">
      <c r="A12" s="4" t="inlineStr">
        <is>
          <t>Fair value of common stock | $ / shares</t>
        </is>
      </c>
      <c r="D12" s="8" t="n">
        <v>9.279999999999999</v>
      </c>
      <c r="F12" s="8" t="n">
        <v>9.279999999999999</v>
      </c>
      <c r="H12" s="8" t="n">
        <v>3.36</v>
      </c>
    </row>
    <row r="13">
      <c r="A13" s="4" t="inlineStr">
        <is>
          <t>Shares of common stock subject to repurchase</t>
        </is>
      </c>
      <c r="D13" s="5" t="n">
        <v>394966</v>
      </c>
      <c r="F13" s="5" t="n">
        <v>394966</v>
      </c>
      <c r="H13" s="5" t="n">
        <v>577259</v>
      </c>
    </row>
    <row r="14">
      <c r="A14" s="4" t="inlineStr">
        <is>
          <t>Number of shares vested</t>
        </is>
      </c>
      <c r="D14" s="5" t="n">
        <v>91146</v>
      </c>
      <c r="E14" s="5" t="n">
        <v>91146</v>
      </c>
      <c r="F14" s="5" t="n">
        <v>182293</v>
      </c>
      <c r="G14" s="5" t="n">
        <v>182292</v>
      </c>
    </row>
    <row r="15">
      <c r="A15" s="4" t="inlineStr">
        <is>
          <t>Common stock, voting rights</t>
        </is>
      </c>
      <c r="F15" s="4" t="inlineStr">
        <is>
          <t xml:space="preserve">The restricted stock vests 25% one year from the vesting commencement date and monthly thereafter over a three-year period and is subject to repurchase by the Company in the event of any voluntary or involuntary termination of services to the Company prior to vesting. </t>
        </is>
      </c>
    </row>
    <row r="16">
      <c r="A16" s="4" t="inlineStr">
        <is>
          <t>Restricted Stock</t>
        </is>
      </c>
    </row>
    <row r="17">
      <c r="A17" s="3" t="inlineStr">
        <is>
          <t>Class of Stock [Line Items]</t>
        </is>
      </c>
    </row>
    <row r="18">
      <c r="A18" s="4" t="inlineStr">
        <is>
          <t>Shares issued</t>
        </is>
      </c>
      <c r="J18" s="5" t="n">
        <v>1458332</v>
      </c>
    </row>
    <row r="19">
      <c r="A19" s="4" t="inlineStr">
        <is>
          <t>Share price per share | $ / shares</t>
        </is>
      </c>
      <c r="J19" s="7" t="n">
        <v>0.0001</v>
      </c>
    </row>
    <row r="20">
      <c r="A20" s="4" t="inlineStr">
        <is>
          <t>Stock vesting period</t>
        </is>
      </c>
      <c r="J20" s="4" t="inlineStr">
        <is>
          <t>3 years</t>
        </is>
      </c>
    </row>
    <row r="21">
      <c r="A21" s="4" t="inlineStr">
        <is>
          <t>Restricted Stock | One Year from the Vesting Commencement Date and Monthly Thereafter Over Three-year Vesting Period</t>
        </is>
      </c>
    </row>
    <row r="22">
      <c r="A22" s="3" t="inlineStr">
        <is>
          <t>Class of Stock [Line Items]</t>
        </is>
      </c>
    </row>
    <row r="23">
      <c r="A23" s="4" t="inlineStr">
        <is>
          <t>Stock vesting percentage</t>
        </is>
      </c>
      <c r="J23" s="4" t="inlineStr">
        <is>
          <t>25.00%</t>
        </is>
      </c>
    </row>
    <row r="24">
      <c r="A24" s="4" t="inlineStr">
        <is>
          <t>Series B Agreement</t>
        </is>
      </c>
    </row>
    <row r="25">
      <c r="A25" s="3" t="inlineStr">
        <is>
          <t>Class of Stock [Line Items]</t>
        </is>
      </c>
    </row>
    <row r="26">
      <c r="A26" s="4" t="inlineStr">
        <is>
          <t>Purchase agreement termination date</t>
        </is>
      </c>
      <c r="C26" s="4" t="inlineStr">
        <is>
          <t>Sep. 30,
		2022</t>
        </is>
      </c>
    </row>
    <row r="27">
      <c r="A27" s="4" t="inlineStr">
        <is>
          <t>Series B-1 convertible preferred shares converted into common stock</t>
        </is>
      </c>
      <c r="C27" s="12" t="n">
        <v>0.1</v>
      </c>
    </row>
    <row r="28">
      <c r="A28" s="4" t="inlineStr">
        <is>
          <t>Series A Convertible Preferred Stock</t>
        </is>
      </c>
    </row>
    <row r="29">
      <c r="A29" s="3" t="inlineStr">
        <is>
          <t>Class of Stock [Line Items]</t>
        </is>
      </c>
    </row>
    <row r="30">
      <c r="A30" s="4" t="inlineStr">
        <is>
          <t>Convertible preferred stock, shares authorized</t>
        </is>
      </c>
      <c r="D30" s="5" t="n">
        <v>38103681</v>
      </c>
      <c r="F30" s="5" t="n">
        <v>38103681</v>
      </c>
      <c r="H30" s="5" t="n">
        <v>38103681</v>
      </c>
    </row>
    <row r="31">
      <c r="A31" s="4" t="inlineStr">
        <is>
          <t>Convertible preferred stock, shares issued</t>
        </is>
      </c>
      <c r="D31" s="5" t="n">
        <v>38103681</v>
      </c>
      <c r="F31" s="5" t="n">
        <v>38103681</v>
      </c>
      <c r="H31" s="5" t="n">
        <v>38103681</v>
      </c>
      <c r="I31" s="5" t="n">
        <v>10150000</v>
      </c>
      <c r="J31" s="5" t="n">
        <v>27953681</v>
      </c>
    </row>
    <row r="32">
      <c r="A32" s="4" t="inlineStr">
        <is>
          <t>Convertible preferred stock, issue price per share | $ / shares</t>
        </is>
      </c>
      <c r="I32" s="13" t="n">
        <v>1.667</v>
      </c>
      <c r="J32" s="13" t="n">
        <v>1.667</v>
      </c>
    </row>
    <row r="33">
      <c r="A33" s="4" t="inlineStr">
        <is>
          <t>Proceeds from issuance of convertible preferred stock | $</t>
        </is>
      </c>
      <c r="I33" s="6" t="n">
        <v>16900</v>
      </c>
      <c r="J33" s="6" t="n">
        <v>46500</v>
      </c>
    </row>
    <row r="34">
      <c r="A34" s="4" t="inlineStr">
        <is>
          <t>Series B-1 Convertible Preferred Stock</t>
        </is>
      </c>
    </row>
    <row r="35">
      <c r="A35" s="3" t="inlineStr">
        <is>
          <t>Class of Stock [Line Items]</t>
        </is>
      </c>
    </row>
    <row r="36">
      <c r="A36" s="4" t="inlineStr">
        <is>
          <t>Convertible preferred stock, shares authorized</t>
        </is>
      </c>
      <c r="D36" s="5" t="n">
        <v>28741400</v>
      </c>
      <c r="F36" s="5" t="n">
        <v>28741400</v>
      </c>
      <c r="H36" s="5" t="n">
        <v>28741400</v>
      </c>
    </row>
    <row r="37">
      <c r="A37" s="4" t="inlineStr">
        <is>
          <t>Convertible preferred stock, shares issued</t>
        </is>
      </c>
      <c r="D37" s="5" t="n">
        <v>27481001</v>
      </c>
      <c r="F37" s="5" t="n">
        <v>27481001</v>
      </c>
      <c r="H37" s="5" t="n">
        <v>27481001</v>
      </c>
    </row>
    <row r="38">
      <c r="A38" s="4" t="inlineStr">
        <is>
          <t>Series B-1 Convertible Preferred Stock | Series B Agreement</t>
        </is>
      </c>
    </row>
    <row r="39">
      <c r="A39" s="3" t="inlineStr">
        <is>
          <t>Class of Stock [Line Items]</t>
        </is>
      </c>
    </row>
    <row r="40">
      <c r="A40" s="4" t="inlineStr">
        <is>
          <t>Convertible preferred stock, shares issued</t>
        </is>
      </c>
      <c r="C40" s="5" t="n">
        <v>27481001</v>
      </c>
    </row>
    <row r="41">
      <c r="A41" s="4" t="inlineStr">
        <is>
          <t>Convertible preferred stock, issue price per share | $ / shares</t>
        </is>
      </c>
      <c r="C41" s="6" t="n">
        <v>5</v>
      </c>
    </row>
    <row r="42">
      <c r="A42" s="4" t="inlineStr">
        <is>
          <t>Proceeds from issuance of convertible preferred stock | $</t>
        </is>
      </c>
      <c r="C42" s="6" t="n">
        <v>137000</v>
      </c>
    </row>
    <row r="43">
      <c r="A43" s="4" t="inlineStr">
        <is>
          <t>Series B-2 Convertible Preferred Stock</t>
        </is>
      </c>
    </row>
    <row r="44">
      <c r="A44" s="3" t="inlineStr">
        <is>
          <t>Class of Stock [Line Items]</t>
        </is>
      </c>
    </row>
    <row r="45">
      <c r="A45" s="4" t="inlineStr">
        <is>
          <t>Convertible preferred stock, shares authorized</t>
        </is>
      </c>
      <c r="D45" s="5" t="n">
        <v>30777328</v>
      </c>
      <c r="F45" s="5" t="n">
        <v>30777328</v>
      </c>
      <c r="H45" s="5" t="n">
        <v>30777328</v>
      </c>
    </row>
    <row r="46">
      <c r="A46" s="4" t="inlineStr">
        <is>
          <t>Convertible preferred stock, shares issued</t>
        </is>
      </c>
      <c r="D46" s="5" t="n">
        <v>19931772</v>
      </c>
      <c r="F46" s="5" t="n">
        <v>19931772</v>
      </c>
      <c r="H46" s="5" t="n">
        <v>4000000</v>
      </c>
    </row>
    <row r="47">
      <c r="A47" s="4" t="inlineStr">
        <is>
          <t>Convertible preferred stock, issue price per share | $ / shares</t>
        </is>
      </c>
      <c r="B47" s="8" t="n">
        <v>7.5</v>
      </c>
      <c r="H47" s="8" t="n">
        <v>7.5</v>
      </c>
    </row>
    <row r="48">
      <c r="A48" s="4" t="inlineStr">
        <is>
          <t>Proceeds from issuance of convertible preferred stock | $</t>
        </is>
      </c>
      <c r="B48" s="6" t="n">
        <v>119400</v>
      </c>
    </row>
    <row r="49">
      <c r="A49" s="4" t="inlineStr">
        <is>
          <t>Preferred stock purchase right liability | $</t>
        </is>
      </c>
      <c r="D49" s="6" t="n">
        <v>9000</v>
      </c>
      <c r="F49" s="6" t="n">
        <v>9000</v>
      </c>
    </row>
    <row r="50">
      <c r="A50" s="4" t="inlineStr">
        <is>
          <t>Gain (loss) for changes in fair value of convertible preferred stock purchase right liability | $</t>
        </is>
      </c>
      <c r="H50" s="6" t="n">
        <v>7400</v>
      </c>
    </row>
    <row r="51">
      <c r="A51" s="4" t="inlineStr">
        <is>
          <t>Convertible preferred stock, shares issued during period</t>
        </is>
      </c>
      <c r="B51" s="5" t="n">
        <v>13175191</v>
      </c>
    </row>
    <row r="52">
      <c r="A52" s="4" t="inlineStr">
        <is>
          <t>Convertible preferred stock, additional shares issued</t>
        </is>
      </c>
      <c r="B52" s="5" t="n">
        <v>2756581</v>
      </c>
    </row>
    <row r="53">
      <c r="A53" s="4" t="inlineStr">
        <is>
          <t>Convertible preferred stock shares issued in connection with asset acquisition</t>
        </is>
      </c>
      <c r="H53" s="5" t="n">
        <v>4000000</v>
      </c>
    </row>
    <row r="54">
      <c r="A54" s="4" t="inlineStr">
        <is>
          <t>Series B-2 Convertible Preferred Stock | Series B Agreement</t>
        </is>
      </c>
    </row>
    <row r="55">
      <c r="A55" s="3" t="inlineStr">
        <is>
          <t>Class of Stock [Line Items]</t>
        </is>
      </c>
    </row>
    <row r="56">
      <c r="A56" s="4" t="inlineStr">
        <is>
          <t>Convertible preferred stock, shares issued</t>
        </is>
      </c>
      <c r="C56" s="5" t="n">
        <v>13175191</v>
      </c>
    </row>
    <row r="57">
      <c r="A57" s="4" t="inlineStr">
        <is>
          <t>Convertible preferred stock, issue price per share | $ / shares</t>
        </is>
      </c>
      <c r="C57" s="8" t="n">
        <v>7.5</v>
      </c>
    </row>
  </sheetData>
  <mergeCells count="5">
    <mergeCell ref="A1:A2"/>
    <mergeCell ref="B1:C1"/>
    <mergeCell ref="D1:E1"/>
    <mergeCell ref="F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Schedule of Convertible Preferred Stock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row>
    <row r="2">
      <c r="A2" s="3" t="inlineStr">
        <is>
          <t>Temporary Equity [Line Items]</t>
        </is>
      </c>
    </row>
    <row r="3">
      <c r="A3" s="4" t="inlineStr">
        <is>
          <t>Preferred shares authorized</t>
        </is>
      </c>
      <c r="B3" s="5" t="n">
        <v>97622409</v>
      </c>
    </row>
    <row r="4">
      <c r="A4" s="4" t="inlineStr">
        <is>
          <t>Common stock issuable upon conversion</t>
        </is>
      </c>
      <c r="B4" s="5" t="n">
        <v>87787681</v>
      </c>
      <c r="D4" s="5" t="n">
        <v>77822703</v>
      </c>
    </row>
    <row r="5">
      <c r="A5" s="4" t="inlineStr">
        <is>
          <t>Series A Convertible Preferred Stock</t>
        </is>
      </c>
    </row>
    <row r="6">
      <c r="A6" s="3" t="inlineStr">
        <is>
          <t>Temporary Equity [Line Items]</t>
        </is>
      </c>
    </row>
    <row r="7">
      <c r="A7" s="4" t="inlineStr">
        <is>
          <t>Preferred shares authorized</t>
        </is>
      </c>
      <c r="B7" s="5" t="n">
        <v>38103681</v>
      </c>
      <c r="D7" s="5" t="n">
        <v>38103681</v>
      </c>
    </row>
    <row r="8">
      <c r="A8" s="4" t="inlineStr">
        <is>
          <t>Preferred shares issued</t>
        </is>
      </c>
      <c r="B8" s="5" t="n">
        <v>38103681</v>
      </c>
      <c r="D8" s="5" t="n">
        <v>38103681</v>
      </c>
      <c r="G8" s="5" t="n">
        <v>10150000</v>
      </c>
      <c r="H8" s="5" t="n">
        <v>27953681</v>
      </c>
    </row>
    <row r="9">
      <c r="A9" s="4" t="inlineStr">
        <is>
          <t>Preferred shares outstanding</t>
        </is>
      </c>
      <c r="B9" s="5" t="n">
        <v>38103681</v>
      </c>
      <c r="D9" s="5" t="n">
        <v>38103681</v>
      </c>
    </row>
    <row r="10">
      <c r="A10" s="4" t="inlineStr">
        <is>
          <t>Carrying value</t>
        </is>
      </c>
      <c r="B10" s="6" t="n">
        <v>63403</v>
      </c>
      <c r="D10" s="6" t="n">
        <v>63403</v>
      </c>
    </row>
    <row r="11">
      <c r="A11" s="4" t="inlineStr">
        <is>
          <t>Liquidation preference</t>
        </is>
      </c>
      <c r="B11" s="6" t="n">
        <v>63519</v>
      </c>
      <c r="D11" s="6" t="n">
        <v>63519</v>
      </c>
    </row>
    <row r="12">
      <c r="A12" s="4" t="inlineStr">
        <is>
          <t>Common stock issuable upon conversion</t>
        </is>
      </c>
      <c r="B12" s="5" t="n">
        <v>31753064</v>
      </c>
      <c r="D12" s="5" t="n">
        <v>31753064</v>
      </c>
    </row>
    <row r="13">
      <c r="A13" s="4" t="inlineStr">
        <is>
          <t>Series B-1 Convertible Preferred Stock</t>
        </is>
      </c>
    </row>
    <row r="14">
      <c r="A14" s="3" t="inlineStr">
        <is>
          <t>Temporary Equity [Line Items]</t>
        </is>
      </c>
    </row>
    <row r="15">
      <c r="A15" s="4" t="inlineStr">
        <is>
          <t>Preferred shares authorized</t>
        </is>
      </c>
      <c r="B15" s="5" t="n">
        <v>28741400</v>
      </c>
      <c r="D15" s="5" t="n">
        <v>28741400</v>
      </c>
    </row>
    <row r="16">
      <c r="A16" s="4" t="inlineStr">
        <is>
          <t>Preferred shares issued</t>
        </is>
      </c>
      <c r="B16" s="5" t="n">
        <v>27481001</v>
      </c>
      <c r="D16" s="5" t="n">
        <v>27481001</v>
      </c>
    </row>
    <row r="17">
      <c r="A17" s="4" t="inlineStr">
        <is>
          <t>Preferred shares outstanding</t>
        </is>
      </c>
      <c r="B17" s="5" t="n">
        <v>27481001</v>
      </c>
      <c r="D17" s="5" t="n">
        <v>27481001</v>
      </c>
    </row>
    <row r="18">
      <c r="A18" s="4" t="inlineStr">
        <is>
          <t>Carrying value</t>
        </is>
      </c>
      <c r="B18" s="6" t="n">
        <v>128002</v>
      </c>
      <c r="D18" s="6" t="n">
        <v>128002</v>
      </c>
    </row>
    <row r="19">
      <c r="A19" s="4" t="inlineStr">
        <is>
          <t>Liquidation preference</t>
        </is>
      </c>
      <c r="B19" s="6" t="n">
        <v>137405</v>
      </c>
      <c r="D19" s="6" t="n">
        <v>137405</v>
      </c>
    </row>
    <row r="20">
      <c r="A20" s="4" t="inlineStr">
        <is>
          <t>Common stock issuable upon conversion</t>
        </is>
      </c>
      <c r="B20" s="5" t="n">
        <v>22900819</v>
      </c>
      <c r="D20" s="5" t="n">
        <v>22900819</v>
      </c>
    </row>
    <row r="21">
      <c r="A21" s="4" t="inlineStr">
        <is>
          <t>Series B-2 Convertible Preferred Stock</t>
        </is>
      </c>
    </row>
    <row r="22">
      <c r="A22" s="3" t="inlineStr">
        <is>
          <t>Temporary Equity [Line Items]</t>
        </is>
      </c>
    </row>
    <row r="23">
      <c r="A23" s="4" t="inlineStr">
        <is>
          <t>Preferred shares authorized</t>
        </is>
      </c>
      <c r="B23" s="5" t="n">
        <v>30777328</v>
      </c>
      <c r="D23" s="5" t="n">
        <v>30777328</v>
      </c>
    </row>
    <row r="24">
      <c r="A24" s="4" t="inlineStr">
        <is>
          <t>Preferred shares issued</t>
        </is>
      </c>
      <c r="B24" s="5" t="n">
        <v>19931772</v>
      </c>
      <c r="D24" s="5" t="n">
        <v>4000000</v>
      </c>
    </row>
    <row r="25">
      <c r="A25" s="4" t="inlineStr">
        <is>
          <t>Preferred shares outstanding</t>
        </is>
      </c>
      <c r="B25" s="5" t="n">
        <v>19931772</v>
      </c>
      <c r="D25" s="5" t="n">
        <v>4000000</v>
      </c>
    </row>
    <row r="26">
      <c r="A26" s="4" t="inlineStr">
        <is>
          <t>Carrying value</t>
        </is>
      </c>
      <c r="B26" s="6" t="n">
        <v>149393</v>
      </c>
      <c r="D26" s="6" t="n">
        <v>30000</v>
      </c>
    </row>
    <row r="27">
      <c r="A27" s="4" t="inlineStr">
        <is>
          <t>Liquidation preference</t>
        </is>
      </c>
      <c r="B27" s="6" t="n">
        <v>149488</v>
      </c>
      <c r="D27" s="6" t="n">
        <v>30000</v>
      </c>
    </row>
    <row r="28">
      <c r="A28" s="4" t="inlineStr">
        <is>
          <t>Common stock issuable upon conversion</t>
        </is>
      </c>
      <c r="B28" s="5" t="n">
        <v>16609802</v>
      </c>
      <c r="D28" s="5" t="n">
        <v>3333333</v>
      </c>
    </row>
    <row r="29">
      <c r="A29" s="4" t="inlineStr">
        <is>
          <t>Convertible Preferred Stock</t>
        </is>
      </c>
    </row>
    <row r="30">
      <c r="A30" s="3" t="inlineStr">
        <is>
          <t>Temporary Equity [Line Items]</t>
        </is>
      </c>
    </row>
    <row r="31">
      <c r="A31" s="4" t="inlineStr">
        <is>
          <t>Preferred shares authorized</t>
        </is>
      </c>
      <c r="B31" s="5" t="n">
        <v>97622409</v>
      </c>
      <c r="D31" s="5" t="n">
        <v>97622409</v>
      </c>
    </row>
    <row r="32">
      <c r="A32" s="4" t="inlineStr">
        <is>
          <t>Preferred shares issued</t>
        </is>
      </c>
      <c r="B32" s="5" t="n">
        <v>85516454</v>
      </c>
      <c r="D32" s="5" t="n">
        <v>69584682</v>
      </c>
    </row>
    <row r="33">
      <c r="A33" s="4" t="inlineStr">
        <is>
          <t>Preferred shares outstanding</t>
        </is>
      </c>
      <c r="B33" s="5" t="n">
        <v>85516454</v>
      </c>
      <c r="C33" s="5" t="n">
        <v>85516454</v>
      </c>
      <c r="D33" s="5" t="n">
        <v>69584682</v>
      </c>
      <c r="E33" s="5" t="n">
        <v>63184682</v>
      </c>
      <c r="F33" s="5" t="n">
        <v>38103681</v>
      </c>
      <c r="G33" s="5" t="n">
        <v>38103681</v>
      </c>
    </row>
    <row r="34">
      <c r="A34" s="4" t="inlineStr">
        <is>
          <t>Carrying value</t>
        </is>
      </c>
      <c r="B34" s="6" t="n">
        <v>340798</v>
      </c>
      <c r="C34" s="6" t="n">
        <v>340798</v>
      </c>
      <c r="D34" s="6" t="n">
        <v>221405</v>
      </c>
      <c r="E34" s="6" t="n">
        <v>181050</v>
      </c>
      <c r="F34" s="6" t="n">
        <v>63403</v>
      </c>
      <c r="G34" s="6" t="n">
        <v>63403</v>
      </c>
    </row>
    <row r="35">
      <c r="A35" s="4" t="inlineStr">
        <is>
          <t>Liquidation preference</t>
        </is>
      </c>
      <c r="B35" s="6" t="n">
        <v>350412</v>
      </c>
      <c r="D35" s="6" t="n">
        <v>230924</v>
      </c>
    </row>
    <row r="36">
      <c r="A36" s="4" t="inlineStr">
        <is>
          <t>Common stock issuable upon conversion</t>
        </is>
      </c>
      <c r="B36" s="5" t="n">
        <v>71263685</v>
      </c>
      <c r="D36" s="5" t="n">
        <v>57987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Convertible preferred stock, beginning balance, shares at Dec. 31, 2019</t>
        </is>
      </c>
      <c r="C2" s="5" t="n">
        <v>38103681</v>
      </c>
    </row>
    <row r="3">
      <c r="A3" s="4" t="inlineStr">
        <is>
          <t>Convertible preferred stock, beginning balance, value at Dec. 31, 2019</t>
        </is>
      </c>
      <c r="C3" s="6" t="n">
        <v>63403</v>
      </c>
    </row>
    <row r="4">
      <c r="A4" s="4" t="inlineStr">
        <is>
          <t>Beginning balance, shares at Dec. 31, 2019</t>
        </is>
      </c>
      <c r="D4" s="5" t="n">
        <v>22629158</v>
      </c>
    </row>
    <row r="5">
      <c r="A5" s="4" t="inlineStr">
        <is>
          <t>Beginning balance at Dec. 31, 2019</t>
        </is>
      </c>
      <c r="B5" s="6" t="n">
        <v>-13604</v>
      </c>
      <c r="D5" s="6" t="n">
        <v>3</v>
      </c>
      <c r="E5" s="6" t="n">
        <v>124</v>
      </c>
      <c r="F5" s="6" t="n">
        <v>11</v>
      </c>
      <c r="G5" s="6" t="n">
        <v>-13742</v>
      </c>
    </row>
    <row r="6">
      <c r="A6" s="4" t="inlineStr">
        <is>
          <t>Exercise of stock options, shares</t>
        </is>
      </c>
      <c r="D6" s="5" t="n">
        <v>729166</v>
      </c>
    </row>
    <row r="7">
      <c r="A7" s="4" t="inlineStr">
        <is>
          <t>Stock-based compensation expense</t>
        </is>
      </c>
      <c r="B7" s="5" t="n">
        <v>105</v>
      </c>
      <c r="E7" s="5" t="n">
        <v>105</v>
      </c>
    </row>
    <row r="8">
      <c r="A8" s="4" t="inlineStr">
        <is>
          <t>Net loss</t>
        </is>
      </c>
      <c r="B8" s="5" t="n">
        <v>-23658</v>
      </c>
      <c r="G8" s="5" t="n">
        <v>-23658</v>
      </c>
    </row>
    <row r="9">
      <c r="A9" s="4" t="inlineStr">
        <is>
          <t>Unrealized gain (loss) on investments, net</t>
        </is>
      </c>
      <c r="B9" s="5" t="n">
        <v>-22</v>
      </c>
      <c r="F9" s="5" t="n">
        <v>-22</v>
      </c>
    </row>
    <row r="10">
      <c r="A10" s="4" t="inlineStr">
        <is>
          <t>Convertible preferred stock, ending balance, shares at Mar. 31, 2020</t>
        </is>
      </c>
      <c r="C10" s="5" t="n">
        <v>38103681</v>
      </c>
    </row>
    <row r="11">
      <c r="A11" s="4" t="inlineStr">
        <is>
          <t>Convertible preferred stock,ending balance, value at Mar. 31, 2020</t>
        </is>
      </c>
      <c r="C11" s="6" t="n">
        <v>63403</v>
      </c>
    </row>
    <row r="12">
      <c r="A12" s="4" t="inlineStr">
        <is>
          <t>Ending balance, shares at Mar. 31, 2020</t>
        </is>
      </c>
      <c r="D12" s="5" t="n">
        <v>23358324</v>
      </c>
    </row>
    <row r="13">
      <c r="A13" s="4" t="inlineStr">
        <is>
          <t>Ending balance at Mar. 31, 2020</t>
        </is>
      </c>
      <c r="B13" s="5" t="n">
        <v>-37179</v>
      </c>
      <c r="D13" s="6" t="n">
        <v>3</v>
      </c>
      <c r="E13" s="5" t="n">
        <v>229</v>
      </c>
      <c r="F13" s="5" t="n">
        <v>-11</v>
      </c>
      <c r="G13" s="5" t="n">
        <v>-37400</v>
      </c>
    </row>
    <row r="14">
      <c r="A14" s="4" t="inlineStr">
        <is>
          <t>Convertible preferred stock, beginning balance, shares at Dec. 31, 2019</t>
        </is>
      </c>
      <c r="C14" s="5" t="n">
        <v>38103681</v>
      </c>
    </row>
    <row r="15">
      <c r="A15" s="4" t="inlineStr">
        <is>
          <t>Convertible preferred stock, beginning balance, value at Dec. 31, 2019</t>
        </is>
      </c>
      <c r="C15" s="6" t="n">
        <v>63403</v>
      </c>
    </row>
    <row r="16">
      <c r="A16" s="4" t="inlineStr">
        <is>
          <t>Beginning balance, shares at Dec. 31, 2019</t>
        </is>
      </c>
      <c r="D16" s="5" t="n">
        <v>22629158</v>
      </c>
    </row>
    <row r="17">
      <c r="A17" s="4" t="inlineStr">
        <is>
          <t>Beginning balance at Dec. 31, 2019</t>
        </is>
      </c>
      <c r="B17" s="5" t="n">
        <v>-13604</v>
      </c>
      <c r="D17" s="6" t="n">
        <v>3</v>
      </c>
      <c r="E17" s="5" t="n">
        <v>124</v>
      </c>
      <c r="F17" s="5" t="n">
        <v>11</v>
      </c>
      <c r="G17" s="5" t="n">
        <v>-13742</v>
      </c>
    </row>
    <row r="18">
      <c r="A18" s="4" t="inlineStr">
        <is>
          <t>Net loss</t>
        </is>
      </c>
      <c r="B18" s="5" t="n">
        <v>-29149</v>
      </c>
    </row>
    <row r="19">
      <c r="A19" s="4" t="inlineStr">
        <is>
          <t>Convertible preferred stock, ending balance, shares at Jun. 30, 2020</t>
        </is>
      </c>
      <c r="C19" s="5" t="n">
        <v>63184682</v>
      </c>
    </row>
    <row r="20">
      <c r="A20" s="4" t="inlineStr">
        <is>
          <t>Convertible preferred stock,ending balance, value at Jun. 30, 2020</t>
        </is>
      </c>
      <c r="C20" s="6" t="n">
        <v>181050</v>
      </c>
    </row>
    <row r="21">
      <c r="A21" s="4" t="inlineStr">
        <is>
          <t>Ending balance, shares at Jun. 30, 2020</t>
        </is>
      </c>
      <c r="D21" s="5" t="n">
        <v>23358324</v>
      </c>
    </row>
    <row r="22">
      <c r="A22" s="4" t="inlineStr">
        <is>
          <t>Ending balance at Jun. 30, 2020</t>
        </is>
      </c>
      <c r="B22" s="5" t="n">
        <v>-42553</v>
      </c>
      <c r="D22" s="6" t="n">
        <v>3</v>
      </c>
      <c r="E22" s="5" t="n">
        <v>338</v>
      </c>
      <c r="F22" s="5" t="n">
        <v>-3</v>
      </c>
      <c r="G22" s="5" t="n">
        <v>-42891</v>
      </c>
    </row>
    <row r="23">
      <c r="A23" s="4" t="inlineStr">
        <is>
          <t>Convertible preferred stock, beginning balance, shares at Mar. 31, 2020</t>
        </is>
      </c>
      <c r="C23" s="5" t="n">
        <v>38103681</v>
      </c>
    </row>
    <row r="24">
      <c r="A24" s="4" t="inlineStr">
        <is>
          <t>Convertible preferred stock, beginning balance, value at Mar. 31, 2020</t>
        </is>
      </c>
      <c r="C24" s="6" t="n">
        <v>63403</v>
      </c>
    </row>
    <row r="25">
      <c r="A25" s="4" t="inlineStr">
        <is>
          <t>Beginning balance, shares at Mar. 31, 2020</t>
        </is>
      </c>
      <c r="D25" s="5" t="n">
        <v>23358324</v>
      </c>
    </row>
    <row r="26">
      <c r="A26" s="4" t="inlineStr">
        <is>
          <t>Beginning balance at Mar. 31, 2020</t>
        </is>
      </c>
      <c r="B26" s="5" t="n">
        <v>-37179</v>
      </c>
      <c r="D26" s="6" t="n">
        <v>3</v>
      </c>
      <c r="E26" s="5" t="n">
        <v>229</v>
      </c>
      <c r="F26" s="5" t="n">
        <v>-11</v>
      </c>
      <c r="G26" s="5" t="n">
        <v>-37400</v>
      </c>
    </row>
    <row r="27">
      <c r="A27" s="4" t="inlineStr">
        <is>
          <t>Issuance of Series B-1 and B-2 convertible preferred stock for cash, shares</t>
        </is>
      </c>
      <c r="C27" s="5" t="n">
        <v>25081001</v>
      </c>
    </row>
    <row r="28">
      <c r="A28" s="4" t="inlineStr">
        <is>
          <t>Issuance of Series B-1 and B-2 convertible preferred stock for cash</t>
        </is>
      </c>
      <c r="C28" s="6" t="n">
        <v>117647</v>
      </c>
    </row>
    <row r="29">
      <c r="A29" s="4" t="inlineStr">
        <is>
          <t>Stock-based compensation expense</t>
        </is>
      </c>
      <c r="B29" s="5" t="n">
        <v>109</v>
      </c>
      <c r="E29" s="5" t="n">
        <v>109</v>
      </c>
    </row>
    <row r="30">
      <c r="A30" s="4" t="inlineStr">
        <is>
          <t>Net loss</t>
        </is>
      </c>
      <c r="B30" s="5" t="n">
        <v>-5491</v>
      </c>
      <c r="G30" s="5" t="n">
        <v>-5491</v>
      </c>
    </row>
    <row r="31">
      <c r="A31" s="4" t="inlineStr">
        <is>
          <t>Unrealized gain (loss) on investments, net</t>
        </is>
      </c>
      <c r="B31" s="5" t="n">
        <v>8</v>
      </c>
      <c r="F31" s="5" t="n">
        <v>8</v>
      </c>
    </row>
    <row r="32">
      <c r="A32" s="4" t="inlineStr">
        <is>
          <t>Convertible preferred stock, ending balance, shares at Jun. 30, 2020</t>
        </is>
      </c>
      <c r="C32" s="5" t="n">
        <v>63184682</v>
      </c>
    </row>
    <row r="33">
      <c r="A33" s="4" t="inlineStr">
        <is>
          <t>Convertible preferred stock,ending balance, value at Jun. 30, 2020</t>
        </is>
      </c>
      <c r="C33" s="6" t="n">
        <v>181050</v>
      </c>
    </row>
    <row r="34">
      <c r="A34" s="4" t="inlineStr">
        <is>
          <t>Ending balance, shares at Jun. 30, 2020</t>
        </is>
      </c>
      <c r="D34" s="5" t="n">
        <v>23358324</v>
      </c>
    </row>
    <row r="35">
      <c r="A35" s="4" t="inlineStr">
        <is>
          <t>Ending balance at Jun. 30, 2020</t>
        </is>
      </c>
      <c r="B35" s="6" t="n">
        <v>-42553</v>
      </c>
      <c r="D35" s="6" t="n">
        <v>3</v>
      </c>
      <c r="E35" s="5" t="n">
        <v>338</v>
      </c>
      <c r="F35" s="5" t="n">
        <v>-3</v>
      </c>
      <c r="G35" s="5" t="n">
        <v>-42891</v>
      </c>
    </row>
    <row r="36">
      <c r="A36" s="4" t="inlineStr">
        <is>
          <t>Convertible preferred stock, beginning balance, shares at Dec. 31, 2020</t>
        </is>
      </c>
      <c r="C36" s="5" t="n">
        <v>69584682</v>
      </c>
    </row>
    <row r="37">
      <c r="A37" s="4" t="inlineStr">
        <is>
          <t>Convertible preferred stock, beginning balance, value at Dec. 31, 2020</t>
        </is>
      </c>
      <c r="C37" s="6" t="n">
        <v>221405</v>
      </c>
    </row>
    <row r="38">
      <c r="A38" s="4" t="inlineStr">
        <is>
          <t>Beginning balance, shares at Dec. 31, 2020</t>
        </is>
      </c>
      <c r="B38" s="5" t="n">
        <v>21923173</v>
      </c>
      <c r="D38" s="5" t="n">
        <v>25189673</v>
      </c>
    </row>
    <row r="39">
      <c r="A39" s="4" t="inlineStr">
        <is>
          <t>Beginning balance at Dec. 31, 2020</t>
        </is>
      </c>
      <c r="B39" s="6" t="n">
        <v>-113984</v>
      </c>
      <c r="D39" s="6" t="n">
        <v>3</v>
      </c>
      <c r="E39" s="5" t="n">
        <v>1413</v>
      </c>
      <c r="F39" s="5" t="n">
        <v>2</v>
      </c>
      <c r="G39" s="5" t="n">
        <v>-115402</v>
      </c>
    </row>
    <row r="40">
      <c r="A40" s="4" t="inlineStr">
        <is>
          <t>Issuance of Series B-1 and B-2 convertible preferred stock for cash, shares</t>
        </is>
      </c>
      <c r="C40" s="5" t="n">
        <v>15931772</v>
      </c>
    </row>
    <row r="41">
      <c r="A41" s="4" t="inlineStr">
        <is>
          <t>Issuance of Series B-1 and B-2 convertible preferred stock for cash</t>
        </is>
      </c>
      <c r="C41" s="6" t="n">
        <v>119393</v>
      </c>
    </row>
    <row r="42">
      <c r="A42" s="4" t="inlineStr">
        <is>
          <t>Issuance of common stock in connection with asset acquisition, shares</t>
        </is>
      </c>
      <c r="D42" s="5" t="n">
        <v>500000</v>
      </c>
    </row>
    <row r="43">
      <c r="A43" s="4" t="inlineStr">
        <is>
          <t>Issuance of common stock in connection with asset acquisition</t>
        </is>
      </c>
      <c r="B43" s="5" t="n">
        <v>1680</v>
      </c>
      <c r="E43" s="5" t="n">
        <v>1680</v>
      </c>
    </row>
    <row r="44">
      <c r="A44" s="4" t="inlineStr">
        <is>
          <t>Exercise of stock options, shares</t>
        </is>
      </c>
      <c r="D44" s="5" t="n">
        <v>439610</v>
      </c>
    </row>
    <row r="45">
      <c r="A45" s="4" t="inlineStr">
        <is>
          <t>Exercise of stock options</t>
        </is>
      </c>
      <c r="B45" s="5" t="n">
        <v>94</v>
      </c>
      <c r="E45" s="5" t="n">
        <v>94</v>
      </c>
    </row>
    <row r="46">
      <c r="A46" s="4" t="inlineStr">
        <is>
          <t>Vesting of early exercised stock options</t>
        </is>
      </c>
      <c r="B46" s="5" t="n">
        <v>174</v>
      </c>
      <c r="E46" s="5" t="n">
        <v>174</v>
      </c>
    </row>
    <row r="47">
      <c r="A47" s="4" t="inlineStr">
        <is>
          <t>Stock-based compensation expense</t>
        </is>
      </c>
      <c r="B47" s="5" t="n">
        <v>795</v>
      </c>
      <c r="E47" s="5" t="n">
        <v>795</v>
      </c>
    </row>
    <row r="48">
      <c r="A48" s="4" t="inlineStr">
        <is>
          <t>Net loss</t>
        </is>
      </c>
      <c r="B48" s="5" t="n">
        <v>-18017</v>
      </c>
      <c r="G48" s="5" t="n">
        <v>-18017</v>
      </c>
    </row>
    <row r="49">
      <c r="A49" s="4" t="inlineStr">
        <is>
          <t>Unrealized gain (loss) on investments, net</t>
        </is>
      </c>
      <c r="B49" s="5" t="n">
        <v>-1</v>
      </c>
      <c r="F49" s="5" t="n">
        <v>-1</v>
      </c>
    </row>
    <row r="50">
      <c r="A50" s="4" t="inlineStr">
        <is>
          <t>Convertible preferred stock, ending balance, shares at Mar. 31, 2021</t>
        </is>
      </c>
      <c r="C50" s="5" t="n">
        <v>85516454</v>
      </c>
    </row>
    <row r="51">
      <c r="A51" s="4" t="inlineStr">
        <is>
          <t>Convertible preferred stock,ending balance, value at Mar. 31, 2021</t>
        </is>
      </c>
      <c r="C51" s="6" t="n">
        <v>340798</v>
      </c>
    </row>
    <row r="52">
      <c r="A52" s="4" t="inlineStr">
        <is>
          <t>Ending balance, shares at Mar. 31, 2021</t>
        </is>
      </c>
      <c r="D52" s="5" t="n">
        <v>26129283</v>
      </c>
    </row>
    <row r="53">
      <c r="A53" s="4" t="inlineStr">
        <is>
          <t>Ending balance at Mar. 31, 2021</t>
        </is>
      </c>
      <c r="B53" s="6" t="n">
        <v>-129259</v>
      </c>
      <c r="D53" s="6" t="n">
        <v>3</v>
      </c>
      <c r="E53" s="5" t="n">
        <v>4156</v>
      </c>
      <c r="F53" s="5" t="n">
        <v>1</v>
      </c>
      <c r="G53" s="5" t="n">
        <v>-133419</v>
      </c>
    </row>
    <row r="54">
      <c r="A54" s="4" t="inlineStr">
        <is>
          <t>Convertible preferred stock, beginning balance, shares at Dec. 31, 2020</t>
        </is>
      </c>
      <c r="C54" s="5" t="n">
        <v>69584682</v>
      </c>
    </row>
    <row r="55">
      <c r="A55" s="4" t="inlineStr">
        <is>
          <t>Convertible preferred stock, beginning balance, value at Dec. 31, 2020</t>
        </is>
      </c>
      <c r="C55" s="6" t="n">
        <v>221405</v>
      </c>
    </row>
    <row r="56">
      <c r="A56" s="4" t="inlineStr">
        <is>
          <t>Beginning balance, shares at Dec. 31, 2020</t>
        </is>
      </c>
      <c r="B56" s="5" t="n">
        <v>21923173</v>
      </c>
      <c r="D56" s="5" t="n">
        <v>25189673</v>
      </c>
    </row>
    <row r="57">
      <c r="A57" s="4" t="inlineStr">
        <is>
          <t>Beginning balance at Dec. 31, 2020</t>
        </is>
      </c>
      <c r="B57" s="6" t="n">
        <v>-113984</v>
      </c>
      <c r="D57" s="6" t="n">
        <v>3</v>
      </c>
      <c r="E57" s="5" t="n">
        <v>1413</v>
      </c>
      <c r="F57" s="5" t="n">
        <v>2</v>
      </c>
      <c r="G57" s="5" t="n">
        <v>-115402</v>
      </c>
    </row>
    <row r="58">
      <c r="A58" s="4" t="inlineStr">
        <is>
          <t>Net loss</t>
        </is>
      </c>
      <c r="B58" s="6" t="n">
        <v>-46231</v>
      </c>
    </row>
    <row r="59">
      <c r="A59" s="4" t="inlineStr">
        <is>
          <t>Convertible preferred stock, ending balance, shares at Jun. 30, 2021</t>
        </is>
      </c>
      <c r="C59" s="5" t="n">
        <v>85516454</v>
      </c>
    </row>
    <row r="60">
      <c r="A60" s="4" t="inlineStr">
        <is>
          <t>Convertible preferred stock,ending balance, value at Jun. 30, 2021</t>
        </is>
      </c>
      <c r="C60" s="6" t="n">
        <v>340798</v>
      </c>
    </row>
    <row r="61">
      <c r="A61" s="4" t="inlineStr">
        <is>
          <t>Ending balance, shares at Jun. 30, 2021</t>
        </is>
      </c>
      <c r="B61" s="5" t="n">
        <v>24370599</v>
      </c>
      <c r="D61" s="5" t="n">
        <v>27300123</v>
      </c>
    </row>
    <row r="62">
      <c r="A62" s="4" t="inlineStr">
        <is>
          <t>Ending balance at Jun. 30, 2021</t>
        </is>
      </c>
      <c r="B62" s="6" t="n">
        <v>-149997</v>
      </c>
      <c r="D62" s="6" t="n">
        <v>3</v>
      </c>
      <c r="E62" s="5" t="n">
        <v>11634</v>
      </c>
      <c r="F62" s="5" t="n">
        <v>-1</v>
      </c>
      <c r="G62" s="5" t="n">
        <v>-161633</v>
      </c>
    </row>
    <row r="63">
      <c r="A63" s="4" t="inlineStr">
        <is>
          <t>Convertible preferred stock, beginning balance, shares at Mar. 31, 2021</t>
        </is>
      </c>
      <c r="C63" s="5" t="n">
        <v>85516454</v>
      </c>
    </row>
    <row r="64">
      <c r="A64" s="4" t="inlineStr">
        <is>
          <t>Convertible preferred stock, beginning balance, value at Mar. 31, 2021</t>
        </is>
      </c>
      <c r="C64" s="6" t="n">
        <v>340798</v>
      </c>
    </row>
    <row r="65">
      <c r="A65" s="4" t="inlineStr">
        <is>
          <t>Beginning balance, shares at Mar. 31, 2021</t>
        </is>
      </c>
      <c r="D65" s="5" t="n">
        <v>26129283</v>
      </c>
    </row>
    <row r="66">
      <c r="A66" s="4" t="inlineStr">
        <is>
          <t>Beginning balance at Mar. 31, 2021</t>
        </is>
      </c>
      <c r="B66" s="5" t="n">
        <v>-129259</v>
      </c>
      <c r="D66" s="6" t="n">
        <v>3</v>
      </c>
      <c r="E66" s="5" t="n">
        <v>4156</v>
      </c>
      <c r="F66" s="5" t="n">
        <v>1</v>
      </c>
      <c r="G66" s="5" t="n">
        <v>-133419</v>
      </c>
    </row>
    <row r="67">
      <c r="A67" s="4" t="inlineStr">
        <is>
          <t>Issuance of common stock in connection with license agreement, shares</t>
        </is>
      </c>
      <c r="D67" s="5" t="n">
        <v>944945</v>
      </c>
    </row>
    <row r="68">
      <c r="A68" s="4" t="inlineStr">
        <is>
          <t>Issuance of common stock in connection with license agreement</t>
        </is>
      </c>
      <c r="B68" s="5" t="n">
        <v>5488</v>
      </c>
      <c r="E68" s="5" t="n">
        <v>5488</v>
      </c>
    </row>
    <row r="69">
      <c r="A69" s="4" t="inlineStr">
        <is>
          <t>Exercise of stock options, shares</t>
        </is>
      </c>
      <c r="D69" s="5" t="n">
        <v>225895</v>
      </c>
    </row>
    <row r="70">
      <c r="A70" s="4" t="inlineStr">
        <is>
          <t>Exercise of stock options</t>
        </is>
      </c>
      <c r="B70" s="5" t="n">
        <v>180</v>
      </c>
      <c r="E70" s="5" t="n">
        <v>180</v>
      </c>
    </row>
    <row r="71">
      <c r="A71" s="4" t="inlineStr">
        <is>
          <t>Vesting of early exercised stock options</t>
        </is>
      </c>
      <c r="B71" s="5" t="n">
        <v>174</v>
      </c>
      <c r="E71" s="5" t="n">
        <v>174</v>
      </c>
    </row>
    <row r="72">
      <c r="A72" s="4" t="inlineStr">
        <is>
          <t>Stock-based compensation expense</t>
        </is>
      </c>
      <c r="B72" s="5" t="n">
        <v>1636</v>
      </c>
      <c r="E72" s="5" t="n">
        <v>1636</v>
      </c>
    </row>
    <row r="73">
      <c r="A73" s="4" t="inlineStr">
        <is>
          <t>Net loss</t>
        </is>
      </c>
      <c r="B73" s="5" t="n">
        <v>-28214</v>
      </c>
      <c r="G73" s="5" t="n">
        <v>-28214</v>
      </c>
    </row>
    <row r="74">
      <c r="A74" s="4" t="inlineStr">
        <is>
          <t>Unrealized gain (loss) on investments, net</t>
        </is>
      </c>
      <c r="B74" s="6" t="n">
        <v>-2</v>
      </c>
      <c r="F74" s="5" t="n">
        <v>-2</v>
      </c>
    </row>
    <row r="75">
      <c r="A75" s="4" t="inlineStr">
        <is>
          <t>Convertible preferred stock, ending balance, shares at Jun. 30, 2021</t>
        </is>
      </c>
      <c r="C75" s="5" t="n">
        <v>85516454</v>
      </c>
    </row>
    <row r="76">
      <c r="A76" s="4" t="inlineStr">
        <is>
          <t>Convertible preferred stock,ending balance, value at Jun. 30, 2021</t>
        </is>
      </c>
      <c r="C76" s="6" t="n">
        <v>340798</v>
      </c>
    </row>
    <row r="77">
      <c r="A77" s="4" t="inlineStr">
        <is>
          <t>Ending balance, shares at Jun. 30, 2021</t>
        </is>
      </c>
      <c r="B77" s="5" t="n">
        <v>24370599</v>
      </c>
      <c r="D77" s="5" t="n">
        <v>27300123</v>
      </c>
    </row>
    <row r="78">
      <c r="A78" s="4" t="inlineStr">
        <is>
          <t>Ending balance at Jun. 30, 2021</t>
        </is>
      </c>
      <c r="B78" s="6" t="n">
        <v>-149997</v>
      </c>
      <c r="D78" s="6" t="n">
        <v>3</v>
      </c>
      <c r="E78" s="6" t="n">
        <v>11634</v>
      </c>
      <c r="F78" s="6" t="n">
        <v>-1</v>
      </c>
      <c r="G78" s="6" t="n">
        <v>-161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Stock-based Compensation - Additional Information (Details) - USD ($)</t>
        </is>
      </c>
      <c r="B1" s="2" t="inlineStr">
        <is>
          <t>1 Months Ended</t>
        </is>
      </c>
      <c r="D1" s="2" t="inlineStr">
        <is>
          <t>3 Months Ended</t>
        </is>
      </c>
      <c r="F1" s="2" t="inlineStr">
        <is>
          <t>6 Months Ended</t>
        </is>
      </c>
      <c r="H1" s="2" t="inlineStr">
        <is>
          <t>12 Months Ended</t>
        </is>
      </c>
    </row>
    <row r="2">
      <c r="B2" s="2" t="inlineStr">
        <is>
          <t>Jan. 31, 2021</t>
        </is>
      </c>
      <c r="C2" s="2" t="inlineStr">
        <is>
          <t>Jul. 31, 2018</t>
        </is>
      </c>
      <c r="D2" s="2" t="inlineStr">
        <is>
          <t>Jun. 30, 2021</t>
        </is>
      </c>
      <c r="E2" s="2" t="inlineStr">
        <is>
          <t>Jun. 30, 2020</t>
        </is>
      </c>
      <c r="F2" s="2" t="inlineStr">
        <is>
          <t>Jun. 30, 2021</t>
        </is>
      </c>
      <c r="G2" s="2" t="inlineStr">
        <is>
          <t>Jun. 30, 2020</t>
        </is>
      </c>
      <c r="H2" s="2" t="inlineStr">
        <is>
          <t>Dec. 31, 2020</t>
        </is>
      </c>
      <c r="I2" s="2" t="inlineStr">
        <is>
          <t>Dec. 31, 2018</t>
        </is>
      </c>
    </row>
    <row r="3">
      <c r="A3" s="3" t="inlineStr">
        <is>
          <t>Share Based Compensation Arrangement By Share Based Payment Award [Line Items]</t>
        </is>
      </c>
    </row>
    <row r="4">
      <c r="A4" s="4" t="inlineStr">
        <is>
          <t>Share-based compensation, shares subject to repurchase</t>
        </is>
      </c>
      <c r="D4" s="5" t="n">
        <v>2149221</v>
      </c>
      <c r="F4" s="5" t="n">
        <v>2149221</v>
      </c>
      <c r="H4" s="5" t="n">
        <v>2131510</v>
      </c>
    </row>
    <row r="5">
      <c r="A5" s="4" t="inlineStr">
        <is>
          <t>Share-based compensation, options granted that vest based on performance milestone</t>
        </is>
      </c>
      <c r="E5" s="5" t="n">
        <v>0</v>
      </c>
    </row>
    <row r="6">
      <c r="A6" s="4" t="inlineStr">
        <is>
          <t>Stock-based compensation</t>
        </is>
      </c>
      <c r="D6" s="6" t="n">
        <v>1636000</v>
      </c>
      <c r="E6" s="6" t="n">
        <v>109000</v>
      </c>
      <c r="F6" s="6" t="n">
        <v>2431000</v>
      </c>
      <c r="G6" s="6" t="n">
        <v>214000</v>
      </c>
    </row>
    <row r="7">
      <c r="A7" s="4" t="inlineStr">
        <is>
          <t>Accrued Expenses and Other Current Liabilities</t>
        </is>
      </c>
    </row>
    <row r="8">
      <c r="A8" s="3" t="inlineStr">
        <is>
          <t>Share Based Compensation Arrangement By Share Based Payment Award [Line Items]</t>
        </is>
      </c>
    </row>
    <row r="9">
      <c r="A9" s="4" t="inlineStr">
        <is>
          <t>Share-based compensation, liabilities associated with shares issued with repurchase rights</t>
        </is>
      </c>
      <c r="D9" s="6" t="n">
        <v>3200000</v>
      </c>
      <c r="F9" s="6" t="n">
        <v>3200000</v>
      </c>
      <c r="H9" s="6" t="n">
        <v>2500000</v>
      </c>
    </row>
    <row r="10">
      <c r="A10" s="4" t="inlineStr">
        <is>
          <t>Stock Options</t>
        </is>
      </c>
    </row>
    <row r="11">
      <c r="A11" s="3" t="inlineStr">
        <is>
          <t>Share Based Compensation Arrangement By Share Based Payment Award [Line Items]</t>
        </is>
      </c>
    </row>
    <row r="12">
      <c r="A12" s="4" t="inlineStr">
        <is>
          <t>Weighted-average grant date fair value of options granted</t>
        </is>
      </c>
      <c r="D12" s="8" t="n">
        <v>4.59</v>
      </c>
      <c r="E12" s="6" t="n">
        <v>0</v>
      </c>
      <c r="F12" s="8" t="n">
        <v>3.45</v>
      </c>
      <c r="G12" s="8" t="n">
        <v>0.45</v>
      </c>
    </row>
    <row r="13">
      <c r="A13" s="4" t="inlineStr">
        <is>
          <t>Unrecognized compensation cost related to unvested stock option grants</t>
        </is>
      </c>
      <c r="D13" s="6" t="n">
        <v>29300000</v>
      </c>
      <c r="F13" s="6" t="n">
        <v>29300000</v>
      </c>
    </row>
    <row r="14">
      <c r="A14" s="4" t="inlineStr">
        <is>
          <t>Unrecognized compensation cost expected to be recognized as expense, period</t>
        </is>
      </c>
      <c r="F14" s="4" t="inlineStr">
        <is>
          <t>3 years 8 months 4 days</t>
        </is>
      </c>
    </row>
    <row r="15">
      <c r="A15" s="4" t="inlineStr">
        <is>
          <t>Aggregate fair value of stock options vested</t>
        </is>
      </c>
      <c r="D15" s="5" t="n">
        <v>500000</v>
      </c>
      <c r="E15" s="6" t="n">
        <v>100000</v>
      </c>
      <c r="F15" s="6" t="n">
        <v>800000</v>
      </c>
      <c r="G15" s="6" t="n">
        <v>100000</v>
      </c>
    </row>
    <row r="16">
      <c r="A16" s="4" t="inlineStr">
        <is>
          <t>Share-based compensation, options granted that vest based on performance milestone</t>
        </is>
      </c>
      <c r="B16" s="5" t="n">
        <v>250000</v>
      </c>
      <c r="F16" s="5" t="n">
        <v>7658023</v>
      </c>
    </row>
    <row r="17">
      <c r="A17" s="4" t="inlineStr">
        <is>
          <t>Performance-based Options</t>
        </is>
      </c>
    </row>
    <row r="18">
      <c r="A18" s="3" t="inlineStr">
        <is>
          <t>Share Based Compensation Arrangement By Share Based Payment Award [Line Items]</t>
        </is>
      </c>
    </row>
    <row r="19">
      <c r="A19" s="4" t="inlineStr">
        <is>
          <t>Stock-based compensation</t>
        </is>
      </c>
      <c r="D19" s="6" t="n">
        <v>22000</v>
      </c>
      <c r="F19" s="6" t="n">
        <v>115000</v>
      </c>
      <c r="H19" s="6" t="n">
        <v>0</v>
      </c>
    </row>
    <row r="20">
      <c r="A20" s="4" t="inlineStr">
        <is>
          <t>Restricted Stock</t>
        </is>
      </c>
    </row>
    <row r="21">
      <c r="A21" s="3" t="inlineStr">
        <is>
          <t>Share Based Compensation Arrangement By Share Based Payment Award [Line Items]</t>
        </is>
      </c>
    </row>
    <row r="22">
      <c r="A22" s="4" t="inlineStr">
        <is>
          <t>Stock vesting period</t>
        </is>
      </c>
      <c r="I22" s="4" t="inlineStr">
        <is>
          <t>3 years</t>
        </is>
      </c>
    </row>
    <row r="23">
      <c r="A23" s="4" t="inlineStr">
        <is>
          <t>Restricted stock granted</t>
        </is>
      </c>
      <c r="D23" s="5" t="n">
        <v>0</v>
      </c>
      <c r="E23" s="5" t="n">
        <v>0</v>
      </c>
      <c r="F23" s="5" t="n">
        <v>0</v>
      </c>
      <c r="G23" s="5" t="n">
        <v>0</v>
      </c>
      <c r="I23" s="5" t="n">
        <v>1795827</v>
      </c>
    </row>
    <row r="24">
      <c r="A24" s="4" t="inlineStr">
        <is>
          <t>Weighted-average grant date fair value of restricted stock granted</t>
        </is>
      </c>
      <c r="I24" s="6" t="n">
        <v>0</v>
      </c>
    </row>
    <row r="25">
      <c r="A25" s="4" t="inlineStr">
        <is>
          <t>Share-based Compensation, common stock shares subject to forfeiture</t>
        </is>
      </c>
      <c r="D25" s="5" t="n">
        <v>385337</v>
      </c>
      <c r="F25" s="5" t="n">
        <v>385337</v>
      </c>
      <c r="H25" s="5" t="n">
        <v>557731</v>
      </c>
    </row>
    <row r="26">
      <c r="A26" s="4" t="inlineStr">
        <is>
          <t>Total unrecognized compensation related to unvested restricted stock awards granted</t>
        </is>
      </c>
      <c r="D26" s="6" t="n">
        <v>0</v>
      </c>
      <c r="F26" s="6" t="n">
        <v>0</v>
      </c>
    </row>
    <row r="27">
      <c r="A27" s="4" t="inlineStr">
        <is>
          <t>Restricted Stock | One Year from the Vesting Commencement Date and Monthly Thereafter Over Three-year Vesting Period</t>
        </is>
      </c>
    </row>
    <row r="28">
      <c r="A28" s="3" t="inlineStr">
        <is>
          <t>Share Based Compensation Arrangement By Share Based Payment Award [Line Items]</t>
        </is>
      </c>
    </row>
    <row r="29">
      <c r="A29" s="4" t="inlineStr">
        <is>
          <t>Stock vesting percentage</t>
        </is>
      </c>
      <c r="I29" s="4" t="inlineStr">
        <is>
          <t>25.00%</t>
        </is>
      </c>
    </row>
    <row r="30">
      <c r="A30" s="4" t="inlineStr">
        <is>
          <t>Share-based compensation, vesting rights description</t>
        </is>
      </c>
      <c r="F30" s="4" t="inlineStr">
        <is>
          <t>The Company granted 1,795,827 shares of its restricted stock in 2018, which vest 25% one year from the vesting commencement date and monthly thereafter over a three-year period.</t>
        </is>
      </c>
    </row>
    <row r="31">
      <c r="A31" s="4" t="inlineStr">
        <is>
          <t>Restricted Stock | 25% One Year from Vesting Commencement Date</t>
        </is>
      </c>
    </row>
    <row r="32">
      <c r="A32" s="3" t="inlineStr">
        <is>
          <t>Share Based Compensation Arrangement By Share Based Payment Award [Line Items]</t>
        </is>
      </c>
    </row>
    <row r="33">
      <c r="A33" s="4" t="inlineStr">
        <is>
          <t>Stock vesting period</t>
        </is>
      </c>
      <c r="I33" s="4" t="inlineStr">
        <is>
          <t>1 year</t>
        </is>
      </c>
    </row>
    <row r="34">
      <c r="A34" s="4" t="inlineStr">
        <is>
          <t>Restricted Stock | Monthly Thereafter Over Three-year Vesting Period</t>
        </is>
      </c>
    </row>
    <row r="35">
      <c r="A35" s="3" t="inlineStr">
        <is>
          <t>Share Based Compensation Arrangement By Share Based Payment Award [Line Items]</t>
        </is>
      </c>
    </row>
    <row r="36">
      <c r="A36" s="4" t="inlineStr">
        <is>
          <t>Stock vesting period</t>
        </is>
      </c>
      <c r="I36" s="4" t="inlineStr">
        <is>
          <t>3 years</t>
        </is>
      </c>
    </row>
    <row r="37">
      <c r="A37" s="4" t="inlineStr">
        <is>
          <t>2018 Equity Incentive Plan</t>
        </is>
      </c>
    </row>
    <row r="38">
      <c r="A38" s="3" t="inlineStr">
        <is>
          <t>Share Based Compensation Arrangement By Share Based Payment Award [Line Items]</t>
        </is>
      </c>
    </row>
    <row r="39">
      <c r="A39" s="4" t="inlineStr">
        <is>
          <t>Share-based compensation, plan expiration period</t>
        </is>
      </c>
      <c r="C39" s="4" t="inlineStr">
        <is>
          <t>10 years</t>
        </is>
      </c>
    </row>
    <row r="40">
      <c r="A40" s="4" t="inlineStr">
        <is>
          <t>Shares of common stock, authorized for issuance</t>
        </is>
      </c>
      <c r="D40" s="5" t="n">
        <v>21545845</v>
      </c>
      <c r="F40" s="5" t="n">
        <v>21545845</v>
      </c>
      <c r="H40" s="5" t="n">
        <v>13212511</v>
      </c>
    </row>
    <row r="41">
      <c r="A41" s="4" t="inlineStr">
        <is>
          <t>2018 Equity Incentive Plan | Stock Options</t>
        </is>
      </c>
    </row>
    <row r="42">
      <c r="A42" s="3" t="inlineStr">
        <is>
          <t>Share Based Compensation Arrangement By Share Based Payment Award [Line Items]</t>
        </is>
      </c>
    </row>
    <row r="43">
      <c r="A43" s="4" t="inlineStr">
        <is>
          <t>Stock vesting period</t>
        </is>
      </c>
      <c r="F43" s="4" t="inlineStr">
        <is>
          <t>4 years</t>
        </is>
      </c>
    </row>
    <row r="44">
      <c r="A44" s="4" t="inlineStr">
        <is>
          <t>2018 Equity Incentive Plan | Stock Options | Minimum</t>
        </is>
      </c>
    </row>
    <row r="45">
      <c r="A45" s="3" t="inlineStr">
        <is>
          <t>Share Based Compensation Arrangement By Share Based Payment Award [Line Items]</t>
        </is>
      </c>
    </row>
    <row r="46">
      <c r="A46" s="4" t="inlineStr">
        <is>
          <t>Share-based compensation, options grant in period, term</t>
        </is>
      </c>
      <c r="F46" s="4" t="inlineStr">
        <is>
          <t>5 years</t>
        </is>
      </c>
    </row>
    <row r="47">
      <c r="A47" s="4" t="inlineStr">
        <is>
          <t>2018 Equity Incentive Plan | Stock Options | Minimum | At the Time Option is Granted</t>
        </is>
      </c>
    </row>
    <row r="48">
      <c r="A48" s="3" t="inlineStr">
        <is>
          <t>Share Based Compensation Arrangement By Share Based Payment Award [Line Items]</t>
        </is>
      </c>
    </row>
    <row r="49">
      <c r="A49" s="4" t="inlineStr">
        <is>
          <t>Percentage of fair market value of common stock</t>
        </is>
      </c>
      <c r="F49" s="4" t="inlineStr">
        <is>
          <t>100.00%</t>
        </is>
      </c>
    </row>
    <row r="50">
      <c r="A50" s="4" t="inlineStr">
        <is>
          <t>2018 Equity Incentive Plan | Stock Options | Minimum | For Holders of More Than 10% of Company's Total Combined Voting Power of All Classes of Stock</t>
        </is>
      </c>
    </row>
    <row r="51">
      <c r="A51" s="3" t="inlineStr">
        <is>
          <t>Share Based Compensation Arrangement By Share Based Payment Award [Line Items]</t>
        </is>
      </c>
    </row>
    <row r="52">
      <c r="A52" s="4" t="inlineStr">
        <is>
          <t>Percentage of fair market value of common stock</t>
        </is>
      </c>
      <c r="F52" s="4" t="inlineStr">
        <is>
          <t>110.00%</t>
        </is>
      </c>
    </row>
    <row r="53">
      <c r="A53" s="4" t="inlineStr">
        <is>
          <t>2018 Equity Incentive Plan | Stock Options | Maximum</t>
        </is>
      </c>
    </row>
    <row r="54">
      <c r="A54" s="3" t="inlineStr">
        <is>
          <t>Share Based Compensation Arrangement By Share Based Payment Award [Line Items]</t>
        </is>
      </c>
    </row>
    <row r="55">
      <c r="A55" s="4" t="inlineStr">
        <is>
          <t>Share-based compensation, plan expiration period</t>
        </is>
      </c>
      <c r="F55" s="4" t="inlineStr">
        <is>
          <t>10 years</t>
        </is>
      </c>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5" customWidth="1" min="5" max="5"/>
  </cols>
  <sheetData>
    <row r="1">
      <c r="A1" s="1" t="inlineStr">
        <is>
          <t>Stock-based Compensation - Summary of Stock Option Activity (Details) - USD ($) $ / shares in Units, $ in Thousands</t>
        </is>
      </c>
      <c r="B1" s="2" t="inlineStr">
        <is>
          <t>1 Months Ended</t>
        </is>
      </c>
      <c r="C1" s="2" t="inlineStr">
        <is>
          <t>3 Months Ended</t>
        </is>
      </c>
      <c r="D1" s="2" t="inlineStr">
        <is>
          <t>6 Months Ended</t>
        </is>
      </c>
      <c r="E1" s="2" t="inlineStr">
        <is>
          <t>12 Months Ended</t>
        </is>
      </c>
    </row>
    <row r="2">
      <c r="B2" s="2" t="inlineStr">
        <is>
          <t>Jan. 31, 2021</t>
        </is>
      </c>
      <c r="C2" s="2" t="inlineStr">
        <is>
          <t>Jun. 30, 2020</t>
        </is>
      </c>
      <c r="D2" s="2" t="inlineStr">
        <is>
          <t>Jun. 30, 2021</t>
        </is>
      </c>
      <c r="E2" s="2" t="inlineStr">
        <is>
          <t>Dec. 31, 2020</t>
        </is>
      </c>
    </row>
    <row r="3">
      <c r="A3" s="3" t="inlineStr">
        <is>
          <t>Share Based Compensation Arrangement By Share Based Payment Award [Line Items]</t>
        </is>
      </c>
    </row>
    <row r="4">
      <c r="A4" s="4" t="inlineStr">
        <is>
          <t>Shares Granted</t>
        </is>
      </c>
      <c r="C4" s="5" t="n">
        <v>0</v>
      </c>
    </row>
    <row r="5">
      <c r="A5" s="4" t="inlineStr">
        <is>
          <t>Stock Options</t>
        </is>
      </c>
    </row>
    <row r="6">
      <c r="A6" s="3" t="inlineStr">
        <is>
          <t>Share Based Compensation Arrangement By Share Based Payment Award [Line Items]</t>
        </is>
      </c>
    </row>
    <row r="7">
      <c r="A7" s="4" t="inlineStr">
        <is>
          <t>Shares Outstanding at December 31, 2020</t>
        </is>
      </c>
      <c r="B7" s="5" t="n">
        <v>6541422</v>
      </c>
      <c r="D7" s="5" t="n">
        <v>6541422</v>
      </c>
    </row>
    <row r="8">
      <c r="A8" s="4" t="inlineStr">
        <is>
          <t>Shares Granted</t>
        </is>
      </c>
      <c r="B8" s="5" t="n">
        <v>250000</v>
      </c>
      <c r="D8" s="5" t="n">
        <v>7658023</v>
      </c>
    </row>
    <row r="9">
      <c r="A9" s="4" t="inlineStr">
        <is>
          <t>Shares Exercised</t>
        </is>
      </c>
      <c r="D9" s="5" t="n">
        <v>-665505</v>
      </c>
    </row>
    <row r="10">
      <c r="A10" s="4" t="inlineStr">
        <is>
          <t>Shares Canceled</t>
        </is>
      </c>
      <c r="D10" s="5" t="n">
        <v>-8333</v>
      </c>
    </row>
    <row r="11">
      <c r="A11" s="4" t="inlineStr">
        <is>
          <t>Shares Outstanding at June 30, 2021</t>
        </is>
      </c>
      <c r="D11" s="5" t="n">
        <v>13525607</v>
      </c>
      <c r="E11" s="5" t="n">
        <v>6541422</v>
      </c>
    </row>
    <row r="12">
      <c r="A12" s="4" t="inlineStr">
        <is>
          <t>Shares Options exercisable at June 30, 2021</t>
        </is>
      </c>
      <c r="D12" s="5" t="n">
        <v>1902188</v>
      </c>
    </row>
    <row r="13">
      <c r="A13" s="4" t="inlineStr">
        <is>
          <t>Weighted-average exercise price, Outstanding at December 31, 2020</t>
        </is>
      </c>
      <c r="B13" s="8" t="n">
        <v>0.98</v>
      </c>
      <c r="D13" s="8" t="n">
        <v>0.98</v>
      </c>
    </row>
    <row r="14">
      <c r="A14" s="4" t="inlineStr">
        <is>
          <t>Weighted-average exercise price, Granted</t>
        </is>
      </c>
      <c r="D14" s="14" t="n">
        <v>4.92</v>
      </c>
    </row>
    <row r="15">
      <c r="A15" s="4" t="inlineStr">
        <is>
          <t>Weighted-average exercise price, Exercised</t>
        </is>
      </c>
      <c r="D15" s="14" t="n">
        <v>1.99</v>
      </c>
    </row>
    <row r="16">
      <c r="A16" s="4" t="inlineStr">
        <is>
          <t>Weighted-average exercise price, Canceled</t>
        </is>
      </c>
      <c r="D16" s="14" t="n">
        <v>5.81</v>
      </c>
    </row>
    <row r="17">
      <c r="A17" s="4" t="inlineStr">
        <is>
          <t>Weighted-average exercise price, Outstanding at June 30, 2021</t>
        </is>
      </c>
      <c r="D17" s="14" t="n">
        <v>3.16</v>
      </c>
      <c r="E17" s="8" t="n">
        <v>0.98</v>
      </c>
    </row>
    <row r="18">
      <c r="A18" s="4" t="inlineStr">
        <is>
          <t>Weighted-average exercise price, Options exercisable at June 30, 2021</t>
        </is>
      </c>
      <c r="D18" s="8" t="n">
        <v>1.97</v>
      </c>
    </row>
    <row r="19">
      <c r="A19" s="4" t="inlineStr">
        <is>
          <t>Weighted-average remaining contractual term (years), Outstanding</t>
        </is>
      </c>
      <c r="D19" s="4" t="inlineStr">
        <is>
          <t>9 years 2 months 26 days</t>
        </is>
      </c>
      <c r="E19" s="4" t="inlineStr">
        <is>
          <t>9 years 2 months 23 days</t>
        </is>
      </c>
    </row>
    <row r="20">
      <c r="A20" s="4" t="inlineStr">
        <is>
          <t>Weighted-average remaining contractual term (years), Options exercisable at June 30, 2021</t>
        </is>
      </c>
      <c r="D20" s="4" t="inlineStr">
        <is>
          <t>8 years 10 months 13 days</t>
        </is>
      </c>
    </row>
    <row r="21">
      <c r="A21" s="4" t="inlineStr">
        <is>
          <t>Aggregate intrinsic value, Outstanding at December 31, 2020</t>
        </is>
      </c>
      <c r="B21" s="6" t="n">
        <v>15571</v>
      </c>
      <c r="D21" s="6" t="n">
        <v>15571</v>
      </c>
    </row>
    <row r="22">
      <c r="A22" s="4" t="inlineStr">
        <is>
          <t>Aggregate intrinsic value, Exercised</t>
        </is>
      </c>
      <c r="D22" s="5" t="n">
        <v>1984</v>
      </c>
    </row>
    <row r="23">
      <c r="A23" s="4" t="inlineStr">
        <is>
          <t>Aggregate intrinsic value, Outstanding at June 30, 2021</t>
        </is>
      </c>
      <c r="D23" s="5" t="n">
        <v>82735</v>
      </c>
      <c r="E23" s="6" t="n">
        <v>15571</v>
      </c>
    </row>
    <row r="24">
      <c r="A24" s="4" t="inlineStr">
        <is>
          <t>Aggregate intrinsic value, Options exercisable at June 30, 2021</t>
        </is>
      </c>
      <c r="D24" s="6" t="n">
        <v>139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7" customWidth="1" min="5" max="5"/>
  </cols>
  <sheetData>
    <row r="1">
      <c r="A1" s="1" t="inlineStr">
        <is>
          <t>Stock-based Compensation - Assumptions used to Determine Fair Value of Stock Option Grant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Compensation Related Costs Sharebased Payments [Abstract]</t>
        </is>
      </c>
    </row>
    <row r="4">
      <c r="A4" s="4" t="inlineStr">
        <is>
          <t>Risk-free interest rate</t>
        </is>
      </c>
      <c r="C4" s="4" t="inlineStr">
        <is>
          <t>0.00%</t>
        </is>
      </c>
      <c r="E4" s="4" t="inlineStr">
        <is>
          <t>1.22%</t>
        </is>
      </c>
    </row>
    <row r="5">
      <c r="A5" s="4" t="inlineStr">
        <is>
          <t>Risk-free interest rate, minimum</t>
        </is>
      </c>
      <c r="B5" s="4" t="inlineStr">
        <is>
          <t>1.02%</t>
        </is>
      </c>
      <c r="D5" s="4" t="inlineStr">
        <is>
          <t>0.59%</t>
        </is>
      </c>
    </row>
    <row r="6">
      <c r="A6" s="4" t="inlineStr">
        <is>
          <t>Risk-free interest rate, maximum</t>
        </is>
      </c>
      <c r="B6" s="4" t="inlineStr">
        <is>
          <t>1.09%</t>
        </is>
      </c>
      <c r="D6" s="4" t="inlineStr">
        <is>
          <t>1.09%</t>
        </is>
      </c>
    </row>
    <row r="7">
      <c r="A7" s="4" t="inlineStr">
        <is>
          <t>Expected volatility</t>
        </is>
      </c>
      <c r="C7" s="4" t="inlineStr">
        <is>
          <t>0.00%</t>
        </is>
      </c>
      <c r="E7" s="4" t="inlineStr">
        <is>
          <t>74.72%</t>
        </is>
      </c>
    </row>
    <row r="8">
      <c r="A8" s="4" t="inlineStr">
        <is>
          <t>Expected volatility, minimum</t>
        </is>
      </c>
      <c r="B8" s="4" t="inlineStr">
        <is>
          <t>82.08%</t>
        </is>
      </c>
      <c r="D8" s="4" t="inlineStr">
        <is>
          <t>82.08%</t>
        </is>
      </c>
    </row>
    <row r="9">
      <c r="A9" s="4" t="inlineStr">
        <is>
          <t>Expected volatility, maximum</t>
        </is>
      </c>
      <c r="B9" s="4" t="inlineStr">
        <is>
          <t>82.54%</t>
        </is>
      </c>
      <c r="D9" s="4" t="inlineStr">
        <is>
          <t>83.88%</t>
        </is>
      </c>
    </row>
    <row r="10">
      <c r="A10" s="4" t="inlineStr">
        <is>
          <t>Expected term (in years)</t>
        </is>
      </c>
      <c r="B10" s="4" t="inlineStr">
        <is>
          <t>6 years 29 days</t>
        </is>
      </c>
      <c r="C10" s="4" t="inlineStr">
        <is>
          <t>0 years</t>
        </is>
      </c>
      <c r="D10" s="4" t="inlineStr">
        <is>
          <t>6 years 29 days</t>
        </is>
      </c>
      <c r="E10" s="4" t="inlineStr">
        <is>
          <t>6 years 3 months</t>
        </is>
      </c>
    </row>
    <row r="11">
      <c r="A11" s="4" t="inlineStr">
        <is>
          <t>Expected dividend yield</t>
        </is>
      </c>
      <c r="B11" s="4" t="inlineStr">
        <is>
          <t>0.00%</t>
        </is>
      </c>
      <c r="C11" s="4" t="inlineStr">
        <is>
          <t>0.00%</t>
        </is>
      </c>
      <c r="D11" s="4" t="inlineStr">
        <is>
          <t>0.00%</t>
        </is>
      </c>
      <c r="E11"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ssumptions used to Determine Fair Value of Stock Option Grants (Parenthetical) (Details)</t>
        </is>
      </c>
      <c r="B1" s="2" t="inlineStr">
        <is>
          <t>3 Months Ended</t>
        </is>
      </c>
    </row>
    <row r="2">
      <c r="B2" s="2" t="inlineStr">
        <is>
          <t>Jun. 30, 2020shares</t>
        </is>
      </c>
    </row>
    <row r="3">
      <c r="A3" s="3" t="inlineStr">
        <is>
          <t>Disclosure Of Compensation Related Costs Sharebased Payments [Abstract]</t>
        </is>
      </c>
    </row>
    <row r="4">
      <c r="A4" s="4" t="inlineStr">
        <is>
          <t>Shares Granted</t>
        </is>
      </c>
      <c r="B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restricted stock shares outstanding, Nonvested at December 31, 2020 | shares</t>
        </is>
      </c>
      <c r="B4" s="5" t="n">
        <v>557731</v>
      </c>
    </row>
    <row r="5">
      <c r="A5" s="4" t="inlineStr">
        <is>
          <t>Number of restricted stock shares outstanding, Vested | shares</t>
        </is>
      </c>
      <c r="B5" s="5" t="n">
        <v>-172394</v>
      </c>
    </row>
    <row r="6">
      <c r="A6" s="4" t="inlineStr">
        <is>
          <t>Number of restricted stock shares outstanding, Nonvested at June 30, 2021 | shares</t>
        </is>
      </c>
      <c r="B6" s="5" t="n">
        <v>385337</v>
      </c>
    </row>
    <row r="7">
      <c r="A7" s="4" t="inlineStr">
        <is>
          <t>Weighted average grant date fair value, Nonvested at December 31, 2020 | $ / shares</t>
        </is>
      </c>
      <c r="B7" s="13" t="n">
        <v>0.001</v>
      </c>
    </row>
    <row r="8">
      <c r="A8" s="4" t="inlineStr">
        <is>
          <t>Weighted-average grant date fair value, Vested | $ / shares</t>
        </is>
      </c>
      <c r="B8" s="10" t="n">
        <v>0.001</v>
      </c>
    </row>
    <row r="9">
      <c r="A9" s="4" t="inlineStr">
        <is>
          <t>Weighted-average grant date fair value, Nonvested at June 30, 2021 | $ / shares</t>
        </is>
      </c>
      <c r="B9" s="13" t="n">
        <v>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t>
        </is>
      </c>
      <c r="B4" s="6" t="n">
        <v>1636</v>
      </c>
      <c r="C4" s="6" t="n">
        <v>109</v>
      </c>
      <c r="D4" s="6" t="n">
        <v>2431</v>
      </c>
      <c r="E4" s="6" t="n">
        <v>214</v>
      </c>
    </row>
    <row r="5">
      <c r="A5" s="4" t="inlineStr">
        <is>
          <t>Research and Development</t>
        </is>
      </c>
    </row>
    <row r="6">
      <c r="A6" s="3" t="inlineStr">
        <is>
          <t>Share Based Compensation Arrangement By Share Based Payment Award [Line Items]</t>
        </is>
      </c>
    </row>
    <row r="7">
      <c r="A7" s="4" t="inlineStr">
        <is>
          <t>Stock-based compensation</t>
        </is>
      </c>
      <c r="B7" s="5" t="n">
        <v>925</v>
      </c>
      <c r="C7" s="5" t="n">
        <v>52</v>
      </c>
      <c r="D7" s="5" t="n">
        <v>1416</v>
      </c>
      <c r="E7" s="5" t="n">
        <v>101</v>
      </c>
    </row>
    <row r="8">
      <c r="A8" s="4" t="inlineStr">
        <is>
          <t>General and Administrative</t>
        </is>
      </c>
    </row>
    <row r="9">
      <c r="A9" s="3" t="inlineStr">
        <is>
          <t>Share Based Compensation Arrangement By Share Based Payment Award [Line Items]</t>
        </is>
      </c>
    </row>
    <row r="10">
      <c r="A10" s="4" t="inlineStr">
        <is>
          <t>Stock-based compensation</t>
        </is>
      </c>
      <c r="B10" s="6" t="n">
        <v>711</v>
      </c>
      <c r="C10" s="6" t="n">
        <v>57</v>
      </c>
      <c r="D10" s="6" t="n">
        <v>1015</v>
      </c>
      <c r="E10" s="6" t="n">
        <v>1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Common Stock Reserved for Future Issuance (Details) - shares</t>
        </is>
      </c>
      <c r="B1" s="2" t="inlineStr">
        <is>
          <t>Jun. 30, 2021</t>
        </is>
      </c>
      <c r="C1" s="2" t="inlineStr">
        <is>
          <t>Dec. 31, 2020</t>
        </is>
      </c>
    </row>
    <row r="2">
      <c r="A2" s="3" t="inlineStr">
        <is>
          <t>Share Based Compensation Arrangement By Share Based Payment Award [Line Items]</t>
        </is>
      </c>
    </row>
    <row r="3">
      <c r="A3" s="4" t="inlineStr">
        <is>
          <t>Common stock reserved for future issuance</t>
        </is>
      </c>
      <c r="B3" s="5" t="n">
        <v>87787681</v>
      </c>
      <c r="C3" s="5" t="n">
        <v>77822703</v>
      </c>
    </row>
    <row r="4">
      <c r="A4" s="4" t="inlineStr">
        <is>
          <t>Convertible Preferred Stock</t>
        </is>
      </c>
    </row>
    <row r="5">
      <c r="A5" s="3" t="inlineStr">
        <is>
          <t>Share Based Compensation Arrangement By Share Based Payment Award [Line Items]</t>
        </is>
      </c>
    </row>
    <row r="6">
      <c r="A6" s="4" t="inlineStr">
        <is>
          <t>Common stock reserved for future issuance</t>
        </is>
      </c>
      <c r="B6" s="5" t="n">
        <v>71263685</v>
      </c>
      <c r="C6" s="5" t="n">
        <v>57987216</v>
      </c>
    </row>
    <row r="7">
      <c r="A7" s="4" t="inlineStr">
        <is>
          <t>Conversion of Preferred Stock in Future Issuance (B-2)</t>
        </is>
      </c>
    </row>
    <row r="8">
      <c r="A8" s="3" t="inlineStr">
        <is>
          <t>Share Based Compensation Arrangement By Share Based Payment Award [Line Items]</t>
        </is>
      </c>
    </row>
    <row r="9">
      <c r="A9" s="4" t="inlineStr">
        <is>
          <t>Common stock reserved for future issuance</t>
        </is>
      </c>
      <c r="B9" s="5" t="n">
        <v>0</v>
      </c>
      <c r="C9" s="5" t="n">
        <v>10979319</v>
      </c>
    </row>
    <row r="10">
      <c r="A10" s="4" t="inlineStr">
        <is>
          <t>Stock Options Issued and Outstanding</t>
        </is>
      </c>
    </row>
    <row r="11">
      <c r="A11" s="3" t="inlineStr">
        <is>
          <t>Share Based Compensation Arrangement By Share Based Payment Award [Line Items]</t>
        </is>
      </c>
    </row>
    <row r="12">
      <c r="A12" s="4" t="inlineStr">
        <is>
          <t>Common stock reserved for future issuance</t>
        </is>
      </c>
      <c r="B12" s="5" t="n">
        <v>13525607</v>
      </c>
      <c r="C12" s="5" t="n">
        <v>6541422</v>
      </c>
    </row>
    <row r="13">
      <c r="A13" s="4" t="inlineStr">
        <is>
          <t>Awards Available for Future Grant</t>
        </is>
      </c>
    </row>
    <row r="14">
      <c r="A14" s="3" t="inlineStr">
        <is>
          <t>Share Based Compensation Arrangement By Share Based Payment Award [Line Items]</t>
        </is>
      </c>
    </row>
    <row r="15">
      <c r="A15" s="4" t="inlineStr">
        <is>
          <t>Common stock reserved for future issuance</t>
        </is>
      </c>
      <c r="B15" s="5" t="n">
        <v>2998389</v>
      </c>
      <c r="C15" s="5" t="n">
        <v>2314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9" customWidth="1" min="1" max="1"/>
    <col width="24" customWidth="1" min="2" max="2"/>
    <col width="24" customWidth="1" min="3" max="3"/>
    <col width="25" customWidth="1" min="4" max="4"/>
    <col width="21" customWidth="1" min="5" max="5"/>
    <col width="25" customWidth="1" min="6" max="6"/>
    <col width="21" customWidth="1" min="7" max="7"/>
    <col width="24" customWidth="1" min="8" max="8"/>
    <col width="17" customWidth="1" min="9" max="9"/>
  </cols>
  <sheetData>
    <row r="1">
      <c r="A1" s="1" t="inlineStr">
        <is>
          <t>Leases - Additional Information (Details)</t>
        </is>
      </c>
      <c r="B1" s="2" t="inlineStr">
        <is>
          <t>1 Months Ended</t>
        </is>
      </c>
      <c r="D1" s="2" t="inlineStr">
        <is>
          <t>3 Months Ended</t>
        </is>
      </c>
      <c r="F1" s="2" t="inlineStr">
        <is>
          <t>6 Months Ended</t>
        </is>
      </c>
    </row>
    <row r="2">
      <c r="B2" s="2" t="inlineStr">
        <is>
          <t>Mar. 31, 2021USD ($)ft²</t>
        </is>
      </c>
      <c r="C2" s="2" t="inlineStr">
        <is>
          <t>Sep. 30, 2020USD ($)ft²</t>
        </is>
      </c>
      <c r="D2" s="2" t="inlineStr">
        <is>
          <t>Jun. 30, 2021USD ($)</t>
        </is>
      </c>
      <c r="E2" s="2" t="inlineStr">
        <is>
          <t>Jun. 30, 2020USD ($)</t>
        </is>
      </c>
      <c r="F2" s="2" t="inlineStr">
        <is>
          <t>Jun. 30, 2021USD ($)</t>
        </is>
      </c>
      <c r="G2" s="2" t="inlineStr">
        <is>
          <t>Jun. 30, 2020USD ($)</t>
        </is>
      </c>
      <c r="H2" s="2" t="inlineStr">
        <is>
          <t>Dec. 31, 2020USD ($)</t>
        </is>
      </c>
      <c r="I2" s="2" t="inlineStr">
        <is>
          <t>Dec. 31, 2018ft²</t>
        </is>
      </c>
    </row>
    <row r="3">
      <c r="A3" s="3" t="inlineStr">
        <is>
          <t>Lessee Lease Description [Line Items]</t>
        </is>
      </c>
    </row>
    <row r="4">
      <c r="A4" s="4" t="inlineStr">
        <is>
          <t>Operating leases cancelable expiration dates</t>
        </is>
      </c>
      <c r="F4" s="4" t="inlineStr">
        <is>
          <t>2032</t>
        </is>
      </c>
    </row>
    <row r="5">
      <c r="A5" s="4" t="inlineStr">
        <is>
          <t>Operating leases Noncancelable expiration dates</t>
        </is>
      </c>
      <c r="F5" s="4" t="inlineStr">
        <is>
          <t>2022</t>
        </is>
      </c>
    </row>
    <row r="6">
      <c r="A6" s="4" t="inlineStr">
        <is>
          <t>Operating lease cost</t>
        </is>
      </c>
      <c r="D6" s="6" t="n">
        <v>380000</v>
      </c>
      <c r="E6" s="6" t="n">
        <v>321000</v>
      </c>
      <c r="F6" s="6" t="n">
        <v>742000</v>
      </c>
      <c r="G6" s="6" t="n">
        <v>661000</v>
      </c>
    </row>
    <row r="7">
      <c r="A7" s="4" t="inlineStr">
        <is>
          <t>Variable lease costs</t>
        </is>
      </c>
      <c r="D7" s="5" t="n">
        <v>123000</v>
      </c>
      <c r="E7" s="5" t="n">
        <v>78000</v>
      </c>
      <c r="F7" s="5" t="n">
        <v>228000</v>
      </c>
      <c r="G7" s="5" t="n">
        <v>175000</v>
      </c>
    </row>
    <row r="8">
      <c r="A8" s="4" t="inlineStr">
        <is>
          <t>Short-term lease costs</t>
        </is>
      </c>
      <c r="D8" s="6" t="n">
        <v>30000</v>
      </c>
      <c r="E8" s="6" t="n">
        <v>22000</v>
      </c>
      <c r="F8" s="5" t="n">
        <v>59000</v>
      </c>
      <c r="G8" s="5" t="n">
        <v>41000</v>
      </c>
    </row>
    <row r="9">
      <c r="A9" s="4" t="inlineStr">
        <is>
          <t>Cash paid for operating leases</t>
        </is>
      </c>
      <c r="F9" s="6" t="n">
        <v>535000</v>
      </c>
      <c r="G9" s="6" t="n">
        <v>470000</v>
      </c>
    </row>
    <row r="10">
      <c r="A10" s="4" t="inlineStr">
        <is>
          <t>Operating lease, weighted-average remaining lease term</t>
        </is>
      </c>
      <c r="D10" s="4" t="inlineStr">
        <is>
          <t>2 years 8 months 15 days</t>
        </is>
      </c>
      <c r="F10" s="4" t="inlineStr">
        <is>
          <t>2 years 8 months 15 days</t>
        </is>
      </c>
      <c r="H10" s="4" t="inlineStr">
        <is>
          <t>3 years 1 month 28 days</t>
        </is>
      </c>
    </row>
    <row r="11">
      <c r="A11" s="4" t="inlineStr">
        <is>
          <t>Operating lease, weighted-average discount rate</t>
        </is>
      </c>
      <c r="D11" s="4" t="inlineStr">
        <is>
          <t>7.80%</t>
        </is>
      </c>
      <c r="F11" s="4" t="inlineStr">
        <is>
          <t>7.80%</t>
        </is>
      </c>
      <c r="H11" s="4" t="inlineStr">
        <is>
          <t>7.80%</t>
        </is>
      </c>
    </row>
    <row r="12">
      <c r="A12" s="4" t="inlineStr">
        <is>
          <t>Office space leases, in square feet | ft²</t>
        </is>
      </c>
      <c r="I12" s="5" t="n">
        <v>16153</v>
      </c>
    </row>
    <row r="13">
      <c r="A13" s="4" t="inlineStr">
        <is>
          <t>Lease expiration date</t>
        </is>
      </c>
      <c r="F13" s="4" t="inlineStr">
        <is>
          <t>May 31,
		2024</t>
        </is>
      </c>
    </row>
    <row r="14">
      <c r="A14" s="4" t="inlineStr">
        <is>
          <t>Lease commencement date</t>
        </is>
      </c>
      <c r="F14" s="4" t="inlineStr">
        <is>
          <t>2021-08</t>
        </is>
      </c>
    </row>
    <row r="15">
      <c r="A15" s="4" t="inlineStr">
        <is>
          <t>Operating lease initial term</t>
        </is>
      </c>
      <c r="D15" s="4" t="inlineStr">
        <is>
          <t>10 years 6 months</t>
        </is>
      </c>
      <c r="F15" s="4" t="inlineStr">
        <is>
          <t>10 years 6 months</t>
        </is>
      </c>
    </row>
    <row r="16">
      <c r="A16" s="4" t="inlineStr">
        <is>
          <t>Letter of credit provided to lessor</t>
        </is>
      </c>
      <c r="D16" s="6" t="n">
        <v>408000</v>
      </c>
      <c r="F16" s="6" t="n">
        <v>408000</v>
      </c>
      <c r="H16" s="6" t="n">
        <v>312000</v>
      </c>
    </row>
    <row r="17">
      <c r="A17" s="4" t="inlineStr">
        <is>
          <t>Lessee operating lease not yet commenced commitment amount</t>
        </is>
      </c>
      <c r="F17" s="6" t="n">
        <v>51600000</v>
      </c>
    </row>
    <row r="18">
      <c r="A18" s="4" t="inlineStr">
        <is>
          <t>2020 Lease</t>
        </is>
      </c>
    </row>
    <row r="19">
      <c r="A19" s="3" t="inlineStr">
        <is>
          <t>Lessee Lease Description [Line Items]</t>
        </is>
      </c>
    </row>
    <row r="20">
      <c r="A20" s="4" t="inlineStr">
        <is>
          <t>Office space leases, in square feet | ft²</t>
        </is>
      </c>
      <c r="C20" s="5" t="n">
        <v>59407</v>
      </c>
    </row>
    <row r="21">
      <c r="A21" s="4" t="inlineStr">
        <is>
          <t>Lease commencement date</t>
        </is>
      </c>
      <c r="C21" s="4" t="inlineStr">
        <is>
          <t>2021-08</t>
        </is>
      </c>
    </row>
    <row r="22">
      <c r="A22" s="4" t="inlineStr">
        <is>
          <t>Operating lease initial term</t>
        </is>
      </c>
      <c r="C22" s="4" t="inlineStr">
        <is>
          <t>10 years 6 months</t>
        </is>
      </c>
    </row>
    <row r="23">
      <c r="A23" s="4" t="inlineStr">
        <is>
          <t>Operating lease, lease payments to lessor</t>
        </is>
      </c>
      <c r="C23" s="6" t="n">
        <v>39500000</v>
      </c>
    </row>
    <row r="24">
      <c r="A24" s="4" t="inlineStr">
        <is>
          <t>Tenant improvement allowance</t>
        </is>
      </c>
      <c r="C24" s="6" t="n">
        <v>13400000</v>
      </c>
    </row>
    <row r="25">
      <c r="A25" s="4" t="inlineStr">
        <is>
          <t>Term for cancellation of lease</t>
        </is>
      </c>
      <c r="C25" s="4" t="inlineStr">
        <is>
          <t>84 months</t>
        </is>
      </c>
    </row>
    <row r="26">
      <c r="A26" s="4" t="inlineStr">
        <is>
          <t>Notice period for cancellation of lease</t>
        </is>
      </c>
      <c r="C26" s="4" t="inlineStr">
        <is>
          <t>12 months</t>
        </is>
      </c>
    </row>
    <row r="27">
      <c r="A27" s="4" t="inlineStr">
        <is>
          <t>Operating lease cancellation payment</t>
        </is>
      </c>
      <c r="C27" s="6" t="n">
        <v>1900000</v>
      </c>
    </row>
    <row r="28">
      <c r="A28" s="4" t="inlineStr">
        <is>
          <t>2020 Lease | Letter of Credit</t>
        </is>
      </c>
    </row>
    <row r="29">
      <c r="A29" s="3" t="inlineStr">
        <is>
          <t>Lessee Lease Description [Line Items]</t>
        </is>
      </c>
    </row>
    <row r="30">
      <c r="A30" s="4" t="inlineStr">
        <is>
          <t>Letter of credit provided to lessor</t>
        </is>
      </c>
      <c r="C30" s="6" t="n">
        <v>312000</v>
      </c>
    </row>
    <row r="31">
      <c r="A31" s="4" t="inlineStr">
        <is>
          <t>Line of credit facility, expiration date</t>
        </is>
      </c>
      <c r="C31" s="4" t="inlineStr">
        <is>
          <t>Oct. 31,
		2031</t>
        </is>
      </c>
    </row>
    <row r="32">
      <c r="A32" s="4" t="inlineStr">
        <is>
          <t>First Amendment to 2020 Lease</t>
        </is>
      </c>
    </row>
    <row r="33">
      <c r="A33" s="3" t="inlineStr">
        <is>
          <t>Lessee Lease Description [Line Items]</t>
        </is>
      </c>
    </row>
    <row r="34">
      <c r="A34" s="4" t="inlineStr">
        <is>
          <t>Office space leases, in square feet | ft²</t>
        </is>
      </c>
      <c r="B34" s="5" t="n">
        <v>18421</v>
      </c>
    </row>
    <row r="35">
      <c r="A35" s="4" t="inlineStr">
        <is>
          <t>Operating lease, lease payments to lessor</t>
        </is>
      </c>
      <c r="B35" s="6" t="n">
        <v>96000</v>
      </c>
    </row>
    <row r="36">
      <c r="A36" s="4" t="inlineStr">
        <is>
          <t>Tenant improvement allowance</t>
        </is>
      </c>
      <c r="B36" s="6" t="n">
        <v>3400000</v>
      </c>
    </row>
    <row r="37">
      <c r="A37" s="4" t="inlineStr">
        <is>
          <t>Term for cancellation of lease</t>
        </is>
      </c>
      <c r="B37" s="4" t="inlineStr">
        <is>
          <t>84 months</t>
        </is>
      </c>
    </row>
    <row r="38">
      <c r="A38" s="4" t="inlineStr">
        <is>
          <t>Operating lease cancellation payment</t>
        </is>
      </c>
      <c r="B38" s="6" t="n">
        <v>2500000</v>
      </c>
    </row>
    <row r="39">
      <c r="A39" s="4" t="inlineStr">
        <is>
          <t>First Amendment to 2020 Lease | Letter of Credit</t>
        </is>
      </c>
    </row>
    <row r="40">
      <c r="A40" s="3" t="inlineStr">
        <is>
          <t>Lessee Lease Description [Line Items]</t>
        </is>
      </c>
    </row>
    <row r="41">
      <c r="A41" s="4" t="inlineStr">
        <is>
          <t>Letter of credit provided to lessor</t>
        </is>
      </c>
      <c r="B41" s="6" t="n">
        <v>408000</v>
      </c>
    </row>
    <row r="42">
      <c r="A42" s="4" t="inlineStr">
        <is>
          <t>California</t>
        </is>
      </c>
    </row>
    <row r="43">
      <c r="A43" s="3" t="inlineStr">
        <is>
          <t>Lessee Lease Description [Line Items]</t>
        </is>
      </c>
    </row>
    <row r="44">
      <c r="A44" s="4" t="inlineStr">
        <is>
          <t>Office space leases, in square feet | ft²</t>
        </is>
      </c>
      <c r="I44" s="5" t="n">
        <v>11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Jun. 30, 2021USD ($)</t>
        </is>
      </c>
    </row>
    <row r="2">
      <c r="A2" s="3" t="inlineStr">
        <is>
          <t>Leases [Abstract]</t>
        </is>
      </c>
    </row>
    <row r="3">
      <c r="A3" s="4" t="inlineStr">
        <is>
          <t>2021 (6 months remaining)</t>
        </is>
      </c>
      <c r="B3" s="6" t="n">
        <v>538</v>
      </c>
    </row>
    <row r="4">
      <c r="A4" s="4" t="inlineStr">
        <is>
          <t>2022</t>
        </is>
      </c>
      <c r="B4" s="5" t="n">
        <v>969</v>
      </c>
    </row>
    <row r="5">
      <c r="A5" s="4" t="inlineStr">
        <is>
          <t>2023</t>
        </is>
      </c>
      <c r="B5" s="5" t="n">
        <v>937</v>
      </c>
    </row>
    <row r="6">
      <c r="A6" s="4" t="inlineStr">
        <is>
          <t>2024</t>
        </is>
      </c>
      <c r="B6" s="5" t="n">
        <v>401</v>
      </c>
    </row>
    <row r="7">
      <c r="A7" s="4" t="inlineStr">
        <is>
          <t>Total lease payments</t>
        </is>
      </c>
      <c r="B7" s="5" t="n">
        <v>2845</v>
      </c>
    </row>
    <row r="8">
      <c r="A8" s="4" t="inlineStr">
        <is>
          <t>Less: Amount representing interest</t>
        </is>
      </c>
      <c r="B8" s="5" t="n">
        <v>-288</v>
      </c>
    </row>
    <row r="9">
      <c r="A9" s="4" t="inlineStr">
        <is>
          <t>Operating lease liabilities</t>
        </is>
      </c>
      <c r="B9" s="6" t="n">
        <v>2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mmitments and Contingencies - Additional Information (Details) - Litigation</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Number of litigations filed</t>
        </is>
      </c>
      <c r="B4" s="5" t="n">
        <v>0</v>
      </c>
      <c r="C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Unaudited) (Parenthetical) - USD ($) $ in Thousands</t>
        </is>
      </c>
      <c r="B1" s="2" t="inlineStr">
        <is>
          <t>3 Months Ended</t>
        </is>
      </c>
    </row>
    <row r="2">
      <c r="B2" s="2" t="inlineStr">
        <is>
          <t>Mar. 31, 2021</t>
        </is>
      </c>
      <c r="C2" s="2" t="inlineStr">
        <is>
          <t>Jun. 30, 2020</t>
        </is>
      </c>
    </row>
    <row r="3">
      <c r="A3" s="4" t="inlineStr">
        <is>
          <t>Convertible Preferred Stock</t>
        </is>
      </c>
    </row>
    <row r="4">
      <c r="A4" s="4" t="inlineStr">
        <is>
          <t>Stock issuance costs</t>
        </is>
      </c>
      <c r="B4" s="6" t="n">
        <v>95</v>
      </c>
      <c r="C4" s="6" t="n">
        <v>403</v>
      </c>
    </row>
    <row r="5">
      <c r="A5" s="4" t="inlineStr">
        <is>
          <t>Preferred stock purchase right liability</t>
        </is>
      </c>
      <c r="C5" s="6" t="n">
        <v>73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Provision for federal income taxes</t>
        </is>
      </c>
      <c r="B4" s="6" t="n">
        <v>0</v>
      </c>
      <c r="C4" s="6" t="n">
        <v>0</v>
      </c>
      <c r="D4" s="6" t="n">
        <v>0</v>
      </c>
      <c r="E4" s="6" t="n">
        <v>0</v>
      </c>
    </row>
    <row r="5">
      <c r="A5" s="4" t="inlineStr">
        <is>
          <t>Provision for state income taxes</t>
        </is>
      </c>
      <c r="B5" s="5" t="n">
        <v>0</v>
      </c>
      <c r="C5" s="5" t="n">
        <v>0</v>
      </c>
      <c r="D5" s="5" t="n">
        <v>0</v>
      </c>
      <c r="E5" s="5" t="n">
        <v>0</v>
      </c>
    </row>
    <row r="6">
      <c r="A6" s="4" t="inlineStr">
        <is>
          <t>Provision for foreign income taxes</t>
        </is>
      </c>
      <c r="B6" s="5" t="n">
        <v>0</v>
      </c>
      <c r="C6" s="5" t="n">
        <v>0</v>
      </c>
      <c r="D6" s="5" t="n">
        <v>0</v>
      </c>
      <c r="E6" s="5" t="n">
        <v>0</v>
      </c>
    </row>
    <row r="7">
      <c r="A7" s="4" t="inlineStr">
        <is>
          <t>Interest or penalties related to income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8214</v>
      </c>
      <c r="C4" s="6" t="n">
        <v>-18017</v>
      </c>
      <c r="D4" s="6" t="n">
        <v>-5491</v>
      </c>
      <c r="E4" s="6" t="n">
        <v>-23658</v>
      </c>
      <c r="F4" s="6" t="n">
        <v>-46231</v>
      </c>
      <c r="G4" s="6" t="n">
        <v>-29149</v>
      </c>
    </row>
    <row r="5">
      <c r="A5" s="4" t="inlineStr">
        <is>
          <t>Weighted-average shares of common stock used in computing net loss per share, basic and diluted</t>
        </is>
      </c>
      <c r="B5" s="5" t="n">
        <v>23546390</v>
      </c>
      <c r="D5" s="5" t="n">
        <v>20834976</v>
      </c>
      <c r="F5" s="5" t="n">
        <v>22893533</v>
      </c>
      <c r="G5" s="5" t="n">
        <v>20733283</v>
      </c>
    </row>
    <row r="6">
      <c r="A6" s="4" t="inlineStr">
        <is>
          <t>Net loss per share, basic and diluted</t>
        </is>
      </c>
      <c r="B6" s="8" t="n">
        <v>-1.2</v>
      </c>
      <c r="D6" s="8" t="n">
        <v>-0.26</v>
      </c>
      <c r="F6" s="8" t="n">
        <v>-2.02</v>
      </c>
      <c r="G6" s="8" t="n">
        <v>-1.4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alculation of diluted net loss per share</t>
        </is>
      </c>
      <c r="B4" s="5" t="n">
        <v>87718816</v>
      </c>
      <c r="C4" s="5" t="n">
        <v>66793310</v>
      </c>
      <c r="D4" s="5" t="n">
        <v>87718816</v>
      </c>
      <c r="E4" s="5" t="n">
        <v>66793310</v>
      </c>
    </row>
    <row r="5">
      <c r="A5" s="4" t="inlineStr">
        <is>
          <t>Conversion of convertible preferred stock in future issuance (B-2)</t>
        </is>
      </c>
    </row>
    <row r="6">
      <c r="A6" s="3" t="inlineStr">
        <is>
          <t>Antidilutive Securities Excluded From Computation Of Earnings Per Share [Line Items]</t>
        </is>
      </c>
    </row>
    <row r="7">
      <c r="A7" s="4" t="inlineStr">
        <is>
          <t>Anti-dilutive securities excluded from calculation of diluted net loss per share</t>
        </is>
      </c>
      <c r="C7" s="5" t="n">
        <v>8312653</v>
      </c>
      <c r="E7" s="5" t="n">
        <v>8312653</v>
      </c>
    </row>
    <row r="8">
      <c r="A8" s="4" t="inlineStr">
        <is>
          <t>Options to Purchase Common Stock</t>
        </is>
      </c>
    </row>
    <row r="9">
      <c r="A9" s="3" t="inlineStr">
        <is>
          <t>Antidilutive Securities Excluded From Computation Of Earnings Per Share [Line Items]</t>
        </is>
      </c>
    </row>
    <row r="10">
      <c r="A10" s="4" t="inlineStr">
        <is>
          <t>Anti-dilutive securities excluded from calculation of diluted net loss per share</t>
        </is>
      </c>
      <c r="B10" s="5" t="n">
        <v>13525607</v>
      </c>
      <c r="C10" s="5" t="n">
        <v>3390918</v>
      </c>
      <c r="D10" s="5" t="n">
        <v>13525607</v>
      </c>
      <c r="E10" s="5" t="n">
        <v>3390918</v>
      </c>
    </row>
    <row r="11">
      <c r="A11" s="4" t="inlineStr">
        <is>
          <t>Restricted Stock Subject to Future Vesting</t>
        </is>
      </c>
    </row>
    <row r="12">
      <c r="A12" s="3" t="inlineStr">
        <is>
          <t>Antidilutive Securities Excluded From Computation Of Earnings Per Share [Line Items]</t>
        </is>
      </c>
    </row>
    <row r="13">
      <c r="A13" s="4" t="inlineStr">
        <is>
          <t>Anti-dilutive securities excluded from calculation of diluted net loss per share</t>
        </is>
      </c>
      <c r="B13" s="5" t="n">
        <v>780303</v>
      </c>
      <c r="C13" s="5" t="n">
        <v>1706689</v>
      </c>
      <c r="D13" s="5" t="n">
        <v>780303</v>
      </c>
      <c r="E13" s="5" t="n">
        <v>1706689</v>
      </c>
    </row>
    <row r="14">
      <c r="A14" s="4" t="inlineStr">
        <is>
          <t>Options Early Exercised Subject to Future Vesting</t>
        </is>
      </c>
    </row>
    <row r="15">
      <c r="A15" s="3" t="inlineStr">
        <is>
          <t>Antidilutive Securities Excluded From Computation Of Earnings Per Share [Line Items]</t>
        </is>
      </c>
    </row>
    <row r="16">
      <c r="A16" s="4" t="inlineStr">
        <is>
          <t>Anti-dilutive securities excluded from calculation of diluted net loss per share</t>
        </is>
      </c>
      <c r="B16" s="5" t="n">
        <v>2149221</v>
      </c>
      <c r="C16" s="5" t="n">
        <v>729166</v>
      </c>
      <c r="D16" s="5" t="n">
        <v>2149221</v>
      </c>
      <c r="E16" s="5" t="n">
        <v>729166</v>
      </c>
    </row>
    <row r="17">
      <c r="A17" s="4" t="inlineStr">
        <is>
          <t>Convertible Preferred Stock Issued</t>
        </is>
      </c>
    </row>
    <row r="18">
      <c r="A18" s="3" t="inlineStr">
        <is>
          <t>Antidilutive Securities Excluded From Computation Of Earnings Per Share [Line Items]</t>
        </is>
      </c>
    </row>
    <row r="19">
      <c r="A19" s="4" t="inlineStr">
        <is>
          <t>Anti-dilutive securities excluded from calculation of diluted net loss per share</t>
        </is>
      </c>
      <c r="B19" s="5" t="n">
        <v>71263685</v>
      </c>
      <c r="C19" s="5" t="n">
        <v>52653884</v>
      </c>
      <c r="D19" s="5" t="n">
        <v>71263685</v>
      </c>
      <c r="E19" s="5" t="n">
        <v>526538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tirement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And Retirement Disclosure [Abstract]</t>
        </is>
      </c>
    </row>
    <row r="4">
      <c r="A4" s="4" t="inlineStr">
        <is>
          <t>Safe harbor contribution percentage</t>
        </is>
      </c>
      <c r="D4" s="4" t="inlineStr">
        <is>
          <t>3.00%</t>
        </is>
      </c>
    </row>
    <row r="5">
      <c r="A5" s="4" t="inlineStr">
        <is>
          <t>Safe harbor contribution expense</t>
        </is>
      </c>
      <c r="B5" s="6" t="n">
        <v>105000</v>
      </c>
      <c r="C5" s="6" t="n">
        <v>0</v>
      </c>
      <c r="D5" s="6" t="n">
        <v>23200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1" customWidth="1" min="5" max="5"/>
    <col width="20" customWidth="1" min="6" max="6"/>
    <col width="19" customWidth="1" min="7" max="7"/>
    <col width="20" customWidth="1" min="8" max="8"/>
    <col width="20" customWidth="1" min="9" max="9"/>
    <col width="20" customWidth="1" min="10" max="10"/>
    <col width="20" customWidth="1" min="11" max="11"/>
  </cols>
  <sheetData>
    <row r="1">
      <c r="A1" s="1" t="inlineStr">
        <is>
          <t>Subsequent Events - Additional Information (Details) $ / shares in Units, $ in Millions</t>
        </is>
      </c>
      <c r="B1" s="2" t="inlineStr">
        <is>
          <t>Jul. 20, 2021USD ($)$ / sharesshares</t>
        </is>
      </c>
      <c r="C1" s="2" t="inlineStr">
        <is>
          <t>Jul. 20, 2021USD ($)$ / sharesshares</t>
        </is>
      </c>
      <c r="D1" s="2" t="inlineStr">
        <is>
          <t>Jul. 09, 2021</t>
        </is>
      </c>
      <c r="E1" s="2" t="inlineStr">
        <is>
          <t>Aug. 31, 2021USD ($)</t>
        </is>
      </c>
      <c r="F1" s="2" t="inlineStr">
        <is>
          <t>Jul. 31, 2021shares</t>
        </is>
      </c>
      <c r="G1" s="2" t="inlineStr">
        <is>
          <t>May 31, 2021shares</t>
        </is>
      </c>
      <c r="H1" s="2" t="inlineStr">
        <is>
          <t>Jun. 30, 2021shares</t>
        </is>
      </c>
      <c r="I1" s="2" t="inlineStr">
        <is>
          <t>Feb. 28, 2021shares</t>
        </is>
      </c>
      <c r="J1" s="2" t="inlineStr">
        <is>
          <t>Dec. 31, 2020shares</t>
        </is>
      </c>
      <c r="K1" s="2" t="inlineStr">
        <is>
          <t>Apr. 15, 2020shares</t>
        </is>
      </c>
    </row>
    <row r="2">
      <c r="A2" s="3" t="inlineStr">
        <is>
          <t>Subsequent Event [Line Items]</t>
        </is>
      </c>
    </row>
    <row r="3">
      <c r="A3" s="4" t="inlineStr">
        <is>
          <t>Common stock, shares authorized</t>
        </is>
      </c>
      <c r="H3" s="5" t="n">
        <v>156000000</v>
      </c>
      <c r="I3" s="5" t="n">
        <v>156000000</v>
      </c>
      <c r="J3" s="5" t="n">
        <v>147027681</v>
      </c>
      <c r="K3" s="5" t="n">
        <v>147027681</v>
      </c>
    </row>
    <row r="4">
      <c r="A4" s="4" t="inlineStr">
        <is>
          <t>Common stock reserved for future issuance</t>
        </is>
      </c>
      <c r="H4" s="5" t="n">
        <v>87787681</v>
      </c>
      <c r="J4" s="5" t="n">
        <v>77822703</v>
      </c>
    </row>
    <row r="5">
      <c r="A5" s="4" t="inlineStr">
        <is>
          <t>The Regents | License Agreement | Scenario Forecast</t>
        </is>
      </c>
    </row>
    <row r="6">
      <c r="A6" s="3" t="inlineStr">
        <is>
          <t>Subsequent Event [Line Items]</t>
        </is>
      </c>
    </row>
    <row r="7">
      <c r="A7" s="4" t="inlineStr">
        <is>
          <t>Cash payments in license agreement upon achievement of corporate milestone | $</t>
        </is>
      </c>
      <c r="E7" s="11" t="n">
        <v>1.7</v>
      </c>
    </row>
    <row r="8">
      <c r="A8" s="4" t="inlineStr">
        <is>
          <t>IPO</t>
        </is>
      </c>
    </row>
    <row r="9">
      <c r="A9" s="3" t="inlineStr">
        <is>
          <t>Subsequent Event [Line Items]</t>
        </is>
      </c>
    </row>
    <row r="10">
      <c r="A10" s="4" t="inlineStr">
        <is>
          <t>Common stock, shares authorized</t>
        </is>
      </c>
      <c r="H10" s="5" t="n">
        <v>156000000</v>
      </c>
    </row>
    <row r="11">
      <c r="A11" s="4" t="inlineStr">
        <is>
          <t>Common Stock | The Regents | License Agreement</t>
        </is>
      </c>
    </row>
    <row r="12">
      <c r="A12" s="3" t="inlineStr">
        <is>
          <t>Subsequent Event [Line Items]</t>
        </is>
      </c>
    </row>
    <row r="13">
      <c r="A13" s="4" t="inlineStr">
        <is>
          <t>Stock issued</t>
        </is>
      </c>
      <c r="G13" s="5" t="n">
        <v>944945</v>
      </c>
    </row>
    <row r="14">
      <c r="A14" s="4" t="inlineStr">
        <is>
          <t>Subsequent Event</t>
        </is>
      </c>
    </row>
    <row r="15">
      <c r="A15" s="3" t="inlineStr">
        <is>
          <t>Subsequent Event [Line Items]</t>
        </is>
      </c>
    </row>
    <row r="16">
      <c r="A16" s="4" t="inlineStr">
        <is>
          <t>Reverse stock split ratio</t>
        </is>
      </c>
      <c r="D16" s="14" t="n">
        <v>0.01</v>
      </c>
    </row>
    <row r="17">
      <c r="A17" s="4" t="inlineStr">
        <is>
          <t>Reverse stock split, description</t>
        </is>
      </c>
      <c r="D17" s="4" t="inlineStr">
        <is>
          <t>On July 9, 2021, the Company effected a one-for-1.2 reverse stock split of its issued and outstanding shares of common stock and a proportional adjustment to the existing conversion ratios for each series of the Company’s Preferred Stock.</t>
        </is>
      </c>
    </row>
    <row r="18">
      <c r="A18" s="4" t="inlineStr">
        <is>
          <t>Subsequent Event | IPO</t>
        </is>
      </c>
    </row>
    <row r="19">
      <c r="A19" s="3" t="inlineStr">
        <is>
          <t>Subsequent Event [Line Items]</t>
        </is>
      </c>
    </row>
    <row r="20">
      <c r="A20" s="4" t="inlineStr">
        <is>
          <t>Undesignated preferred stock authorized</t>
        </is>
      </c>
      <c r="B20" s="5" t="n">
        <v>80000000</v>
      </c>
      <c r="C20" s="5" t="n">
        <v>80000000</v>
      </c>
    </row>
    <row r="21">
      <c r="A21" s="4" t="inlineStr">
        <is>
          <t>Undesignated preferred stock par value | $ / shares</t>
        </is>
      </c>
      <c r="B21" s="7" t="n">
        <v>0.0001</v>
      </c>
      <c r="C21" s="7" t="n">
        <v>0.0001</v>
      </c>
    </row>
    <row r="22">
      <c r="A22" s="4" t="inlineStr">
        <is>
          <t>Common stock, shares authorized</t>
        </is>
      </c>
      <c r="B22" s="5" t="n">
        <v>800000000</v>
      </c>
      <c r="C22" s="5" t="n">
        <v>800000000</v>
      </c>
    </row>
    <row r="23">
      <c r="A23" s="4" t="inlineStr">
        <is>
          <t>Subsequent Event | 2021 Incentive Award Plan</t>
        </is>
      </c>
    </row>
    <row r="24">
      <c r="A24" s="3" t="inlineStr">
        <is>
          <t>Subsequent Event [Line Items]</t>
        </is>
      </c>
    </row>
    <row r="25">
      <c r="A25" s="4" t="inlineStr">
        <is>
          <t>Common stock reserved for future issuance</t>
        </is>
      </c>
      <c r="F25" s="5" t="n">
        <v>15150000</v>
      </c>
    </row>
    <row r="26">
      <c r="A26" s="4" t="inlineStr">
        <is>
          <t>Percentage of outstanding common stock maximum</t>
        </is>
      </c>
      <c r="F26" s="4" t="inlineStr">
        <is>
          <t>5.00%</t>
        </is>
      </c>
    </row>
    <row r="27">
      <c r="A27" s="4" t="inlineStr">
        <is>
          <t>Subsequent Event | ESPP</t>
        </is>
      </c>
    </row>
    <row r="28">
      <c r="A28" s="3" t="inlineStr">
        <is>
          <t>Subsequent Event [Line Items]</t>
        </is>
      </c>
    </row>
    <row r="29">
      <c r="A29" s="4" t="inlineStr">
        <is>
          <t>Common stock reserved for future issuance</t>
        </is>
      </c>
      <c r="F29" s="5" t="n">
        <v>1260000</v>
      </c>
    </row>
    <row r="30">
      <c r="A30" s="4" t="inlineStr">
        <is>
          <t>Subsequent Event | ESPP | Minimum</t>
        </is>
      </c>
    </row>
    <row r="31">
      <c r="A31" s="3" t="inlineStr">
        <is>
          <t>Subsequent Event [Line Items]</t>
        </is>
      </c>
    </row>
    <row r="32">
      <c r="A32" s="4" t="inlineStr">
        <is>
          <t>Purchase price of common stock percent</t>
        </is>
      </c>
      <c r="F32" s="4" t="inlineStr">
        <is>
          <t>85.00%</t>
        </is>
      </c>
    </row>
    <row r="33">
      <c r="A33" s="4" t="inlineStr">
        <is>
          <t>Subsequent Event | Common Stock | IPO</t>
        </is>
      </c>
    </row>
    <row r="34">
      <c r="A34" s="3" t="inlineStr">
        <is>
          <t>Subsequent Event [Line Items]</t>
        </is>
      </c>
    </row>
    <row r="35">
      <c r="A35" s="4" t="inlineStr">
        <is>
          <t>Stock issued</t>
        </is>
      </c>
      <c r="C35" s="5" t="n">
        <v>21562500</v>
      </c>
    </row>
    <row r="36">
      <c r="A36" s="4" t="inlineStr">
        <is>
          <t>Shares issue, price per share | $ / shares</t>
        </is>
      </c>
      <c r="B36" s="6" t="n">
        <v>16</v>
      </c>
      <c r="C36" s="6" t="n">
        <v>16</v>
      </c>
    </row>
    <row r="37">
      <c r="A37" s="4" t="inlineStr">
        <is>
          <t>Net proceeds received from initial public offering (IPO) | $</t>
        </is>
      </c>
      <c r="B37" s="11" t="n">
        <v>317.7</v>
      </c>
      <c r="C37" s="11" t="n">
        <v>317.7</v>
      </c>
    </row>
    <row r="38">
      <c r="A38" s="4" t="inlineStr">
        <is>
          <t>Shares issued upon conversion of preferred stock</t>
        </is>
      </c>
      <c r="B38" s="5" t="n">
        <v>71263685</v>
      </c>
      <c r="C38" s="5" t="n">
        <v>71263685</v>
      </c>
    </row>
    <row r="39">
      <c r="A39" s="4" t="inlineStr">
        <is>
          <t>Subsequent Event | Common Stock | Underwriters Option to Purchase Additional Shares</t>
        </is>
      </c>
    </row>
    <row r="40">
      <c r="A40" s="3" t="inlineStr">
        <is>
          <t>Subsequent Event [Line Items]</t>
        </is>
      </c>
    </row>
    <row r="41">
      <c r="A41" s="4" t="inlineStr">
        <is>
          <t>Stock issued</t>
        </is>
      </c>
      <c r="C41" s="5" t="n">
        <v>2812500</v>
      </c>
    </row>
    <row r="42">
      <c r="A42" s="4" t="inlineStr">
        <is>
          <t>Subsequent Event | Erasca Foundation | Common Stock</t>
        </is>
      </c>
    </row>
    <row r="43">
      <c r="A43" s="3" t="inlineStr">
        <is>
          <t>Subsequent Event [Line Items]</t>
        </is>
      </c>
    </row>
    <row r="44">
      <c r="A44" s="4" t="inlineStr">
        <is>
          <t>Stock issued</t>
        </is>
      </c>
      <c r="F44" s="5" t="n">
        <v>1093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D4" s="6" t="n">
        <v>-46231000</v>
      </c>
      <c r="E4" s="6" t="n">
        <v>-29149000</v>
      </c>
    </row>
    <row r="5">
      <c r="A5" s="3" t="inlineStr">
        <is>
          <t>Adjustments to reconcile net loss to net cash used in operating activities:</t>
        </is>
      </c>
    </row>
    <row r="6">
      <c r="A6" s="4" t="inlineStr">
        <is>
          <t>Depreciation and amortization</t>
        </is>
      </c>
      <c r="B6" s="6" t="n">
        <v>169000</v>
      </c>
      <c r="C6" s="6" t="n">
        <v>134000</v>
      </c>
      <c r="D6" s="5" t="n">
        <v>318000</v>
      </c>
      <c r="E6" s="5" t="n">
        <v>255000</v>
      </c>
    </row>
    <row r="7">
      <c r="A7" s="4" t="inlineStr">
        <is>
          <t>Stock-based compensation expense</t>
        </is>
      </c>
      <c r="D7" s="5" t="n">
        <v>2431000</v>
      </c>
      <c r="E7" s="5" t="n">
        <v>214000</v>
      </c>
    </row>
    <row r="8">
      <c r="A8" s="4" t="inlineStr">
        <is>
          <t>In-process research and development expenses</t>
        </is>
      </c>
      <c r="B8" s="5" t="n">
        <v>5488000</v>
      </c>
      <c r="D8" s="5" t="n">
        <v>9168000</v>
      </c>
      <c r="E8" s="5" t="n">
        <v>17670000</v>
      </c>
    </row>
    <row r="9">
      <c r="A9" s="4" t="inlineStr">
        <is>
          <t>(Accretion) amortization on investments, net</t>
        </is>
      </c>
      <c r="D9" s="5" t="n">
        <v>46000</v>
      </c>
      <c r="E9" s="5" t="n">
        <v>-20000</v>
      </c>
    </row>
    <row r="10">
      <c r="A10" s="4" t="inlineStr">
        <is>
          <t>Change in fair value of preferred stock purchase right liability</t>
        </is>
      </c>
      <c r="C10" s="5" t="n">
        <v>-1756000</v>
      </c>
      <c r="D10" s="5" t="n">
        <v>-1615000</v>
      </c>
      <c r="E10" s="5" t="n">
        <v>-1756000</v>
      </c>
    </row>
    <row r="11">
      <c r="A11" s="3" t="inlineStr">
        <is>
          <t>Changes in operating assets and liabilities:</t>
        </is>
      </c>
    </row>
    <row r="12">
      <c r="A12" s="4" t="inlineStr">
        <is>
          <t>Prepaid expenses and other current and long-term assets</t>
        </is>
      </c>
      <c r="D12" s="5" t="n">
        <v>-3498000</v>
      </c>
      <c r="E12" s="5" t="n">
        <v>-240000</v>
      </c>
    </row>
    <row r="13">
      <c r="A13" s="4" t="inlineStr">
        <is>
          <t>Accounts payable</t>
        </is>
      </c>
      <c r="D13" s="5" t="n">
        <v>580000</v>
      </c>
      <c r="E13" s="5" t="n">
        <v>-521000</v>
      </c>
    </row>
    <row r="14">
      <c r="A14" s="4" t="inlineStr">
        <is>
          <t>Accrued expenses and other current liabilities</t>
        </is>
      </c>
      <c r="D14" s="5" t="n">
        <v>4984000</v>
      </c>
      <c r="E14" s="5" t="n">
        <v>1458000</v>
      </c>
    </row>
    <row r="15">
      <c r="A15" s="4" t="inlineStr">
        <is>
          <t>Operating lease assets and liabilities, net</t>
        </is>
      </c>
      <c r="D15" s="5" t="n">
        <v>-82000</v>
      </c>
      <c r="E15" s="5" t="n">
        <v>-26000</v>
      </c>
    </row>
    <row r="16">
      <c r="A16" s="4" t="inlineStr">
        <is>
          <t>Net cash used in operating activities</t>
        </is>
      </c>
      <c r="D16" s="5" t="n">
        <v>-33899000</v>
      </c>
      <c r="E16" s="5" t="n">
        <v>-12115000</v>
      </c>
    </row>
    <row r="17">
      <c r="A17" s="3" t="inlineStr">
        <is>
          <t>Cash flows from investing activities:</t>
        </is>
      </c>
    </row>
    <row r="18">
      <c r="A18" s="4" t="inlineStr">
        <is>
          <t>Purchases of investments</t>
        </is>
      </c>
      <c r="D18" s="5" t="n">
        <v>-31911000</v>
      </c>
      <c r="E18" s="5" t="n">
        <v>-39970000</v>
      </c>
    </row>
    <row r="19">
      <c r="A19" s="4" t="inlineStr">
        <is>
          <t>Maturities of investments</t>
        </is>
      </c>
      <c r="D19" s="5" t="n">
        <v>42910000</v>
      </c>
      <c r="E19" s="5" t="n">
        <v>19792000</v>
      </c>
    </row>
    <row r="20">
      <c r="A20" s="4" t="inlineStr">
        <is>
          <t>In-process research and development</t>
        </is>
      </c>
      <c r="D20" s="5" t="n">
        <v>-6000000</v>
      </c>
      <c r="E20" s="5" t="n">
        <v>-17670000</v>
      </c>
    </row>
    <row r="21">
      <c r="A21" s="4" t="inlineStr">
        <is>
          <t>Purchases of property and equipment</t>
        </is>
      </c>
      <c r="D21" s="5" t="n">
        <v>-701000</v>
      </c>
      <c r="E21" s="5" t="n">
        <v>-773000</v>
      </c>
    </row>
    <row r="22">
      <c r="A22" s="4" t="inlineStr">
        <is>
          <t>Net cash provided by (used in) investing activities</t>
        </is>
      </c>
      <c r="D22" s="5" t="n">
        <v>4298000</v>
      </c>
      <c r="E22" s="5" t="n">
        <v>-38621000</v>
      </c>
    </row>
    <row r="23">
      <c r="A23" s="3" t="inlineStr">
        <is>
          <t>Cash flows from financing activities:</t>
        </is>
      </c>
    </row>
    <row r="24">
      <c r="A24" s="4" t="inlineStr">
        <is>
          <t>Proceeds from the issuance of convertible preferred stock, net of issuance costs</t>
        </is>
      </c>
      <c r="D24" s="5" t="n">
        <v>119393000</v>
      </c>
      <c r="E24" s="5" t="n">
        <v>125002000</v>
      </c>
    </row>
    <row r="25">
      <c r="A25" s="4" t="inlineStr">
        <is>
          <t>Proceeds from the exercise of stock options, net of repurchases</t>
        </is>
      </c>
      <c r="D25" s="5" t="n">
        <v>1324000</v>
      </c>
      <c r="E25" s="5" t="n">
        <v>490000</v>
      </c>
    </row>
    <row r="26">
      <c r="A26" s="4" t="inlineStr">
        <is>
          <t>Net cash provided by financing activities</t>
        </is>
      </c>
      <c r="D26" s="5" t="n">
        <v>120717000</v>
      </c>
      <c r="E26" s="5" t="n">
        <v>125492000</v>
      </c>
    </row>
    <row r="27">
      <c r="A27" s="4" t="inlineStr">
        <is>
          <t>Net increase in cash, cash equivalents and restricted cash</t>
        </is>
      </c>
      <c r="D27" s="5" t="n">
        <v>91116000</v>
      </c>
      <c r="E27" s="5" t="n">
        <v>74756000</v>
      </c>
    </row>
    <row r="28">
      <c r="A28" s="4" t="inlineStr">
        <is>
          <t>Cash, cash equivalents and restricted cash at beginning of the period</t>
        </is>
      </c>
      <c r="D28" s="5" t="n">
        <v>65688000</v>
      </c>
      <c r="E28" s="5" t="n">
        <v>29583000</v>
      </c>
      <c r="F28" s="6" t="n">
        <v>29583000</v>
      </c>
    </row>
    <row r="29">
      <c r="A29" s="4" t="inlineStr">
        <is>
          <t>Cash, cash equivalents and restricted cash at end of the period</t>
        </is>
      </c>
      <c r="B29" s="6" t="n">
        <v>156804000</v>
      </c>
      <c r="C29" s="6" t="n">
        <v>104339000</v>
      </c>
      <c r="D29" s="5" t="n">
        <v>156804000</v>
      </c>
      <c r="E29" s="5" t="n">
        <v>104339000</v>
      </c>
      <c r="F29" s="6" t="n">
        <v>65688000</v>
      </c>
    </row>
    <row r="30">
      <c r="A30" s="3" t="inlineStr">
        <is>
          <t>Supplemental disclosure of cash flow information:</t>
        </is>
      </c>
    </row>
    <row r="31">
      <c r="A31" s="4" t="inlineStr">
        <is>
          <t>Cash paid for taxes</t>
        </is>
      </c>
      <c r="D31" s="5" t="n">
        <v>72000</v>
      </c>
      <c r="E31" s="5" t="n">
        <v>51000</v>
      </c>
    </row>
    <row r="32">
      <c r="A32" s="3" t="inlineStr">
        <is>
          <t>Supplemental disclosure of noncash investing and financing activity:</t>
        </is>
      </c>
    </row>
    <row r="33">
      <c r="A33" s="4" t="inlineStr">
        <is>
          <t>Issuance of common stock in connection with asset acquisition</t>
        </is>
      </c>
      <c r="D33" s="5" t="n">
        <v>1680000</v>
      </c>
    </row>
    <row r="34">
      <c r="A34" s="4" t="inlineStr">
        <is>
          <t>Issuance of common stock in connection with license agreement</t>
        </is>
      </c>
      <c r="D34" s="5" t="n">
        <v>5488000</v>
      </c>
    </row>
    <row r="35">
      <c r="A35" s="4" t="inlineStr">
        <is>
          <t>Amounts accrued for purchases of property and equipment</t>
        </is>
      </c>
      <c r="D35" s="5" t="n">
        <v>101000</v>
      </c>
      <c r="E35" s="5" t="n">
        <v>4000</v>
      </c>
    </row>
    <row r="36">
      <c r="A36" s="4" t="inlineStr">
        <is>
          <t>Amounts accrued for deferred offering costs</t>
        </is>
      </c>
      <c r="D36" s="5" t="n">
        <v>1930000</v>
      </c>
    </row>
    <row r="37">
      <c r="A37" s="4" t="inlineStr">
        <is>
          <t>Vesting of early exercised options</t>
        </is>
      </c>
      <c r="D37" s="6" t="n">
        <v>348000</v>
      </c>
    </row>
    <row r="38">
      <c r="A38" s="4" t="inlineStr">
        <is>
          <t>Preferred stock purchase right liability</t>
        </is>
      </c>
      <c r="E38" s="6" t="n">
        <v>735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and nature of operations Erasca, Inc. (Erasca or the Company) is a clinical-stage precision oncology company singularly focused on discovering, developing, and commercializing therapies for RAS/MAPK pathway-driven cancers. The Company has assembled a wholly-owned or controlled RAS/MAPK pathway-focused pipeline comprising 11 modality-agnostic programs aligned with its three therapeutic strategies of: (i) targeting key upstream and downstream signaling nodes in the RAS/MAPK pathway; (ii) targeting RAS directly; and (iii) targeting escape routes that emerge in response to treatment. The Company was incorporated under the laws of the State of Delaware on July 2, 2018, as Erasca, Inc., and is headquartered in San Diego, California. In September 2020, the Company established a wholly-owned Australian subsidiary, Erasca Australia Pty Ltd (Erasca Australia), in order to conduct clinical activities for its development candidates. In November 2020, the Company entered into an agreement and plan of merger with Asana BioSciences, LLC (Asana) and ASN Product Development, Inc. (the Asana Merger Agreement), pursuant to which Erasca—ASN Product Development, Inc. (ASN) became its wholly-owned subsidiary. In March 2021, the Company established a wholly-owned subsidiary, Erasca Ventures, LLC (Erasca Ventures), to potentially make equity investments in early-stage biotechnology companies that are aligned with the Company’s mission and strategy. Since inception, the Company has devoted substantially all of its efforts and resources to organizing and staffing the Company, business planning, raising capital, identifying, acquiring and in-licensing the Company’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As of June 30, 2021, the Company had $ 193.7 million in cash, cash equivalents, and short-term investments, respectively. As of June 30, 2021, the Company had an accumulated deficit of $ 161.6 million. The Company has incurred significant operating losses and negative cash flows from operations. From its inception through June 30, 2021, the Company’s financial support has primarily been provided from the sale of its convertible preferred stock. As the Company continues its expansion, it expects to use its cash, cash equivalents, and short-term investments to fund research and development, working capital, and other general corporate purposes. The Company does not expect to generate any revenues from product sales unless and until the Company successfully completes development and obtains regulatory approval for any of its product candidates, which will not be for at least the next several years, if ever. Accordingly, until such time as the Company can generate significant revenue from sales of its product candidates, if ever, the Company expects to finance its cash needs through equity offerings, debt financings, or other capital sources, including potential collaborations, licenses or other similar arrang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limit, reduce or terminate its research and development programs or other operations, or grant rights to develop and market product candidates that the Company would otherwise prefer to develop and market itself. The Company believes its cash, cash equivalents, and short-term investments as of June 30, 2021 and the net proceeds of $ 317.7 million received from the Company’s initial public offering (IPO), which closed on July 20, 2021, will be sufficient for the Company to fund operations for at least one year from the issuance date of these condensed consolidated financial statements. Initial public offering On July 20, 2021, the Company completed its initial public offering (IPO) in which the Company issued and sold 21,562,500 shares of common stock (including 2,812,500 shares of common stock in connection with the full exercise of the underwriters’ option to purchase additional shares) at an offering price of $ 16.00 per share. Proceeds from the IPO, net of underwriting discounts, commissions and estimated offering costs, were $ 317.7 million. In connection with the completion of the IPO, all outstanding shares of convertible preferred stock were converted into 71,263,685 shares of common stock. Basis of presentation The accompanying unaudited condensed consolidated financial statements have been prepared in accordance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Principles of consolidation and foreign currency transactions The Company’s consolidated financial statements include the accounts of the Company and its wholly-owned subsidiaries, Erasca Australia, ASN and Erasca Ventures. Erasca Australia was registered under the laws of Australia on September 1, 2020, ASN was incorporated under the laws of the State of Delaware on November 23, 2020 and Erasca Ventures was formed under the laws of the State of Delaware on March 30, 2021. All intercompany balances and transactions have been eliminated. The functional currency of the Company and its wholly-owned subsidiaries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comprehensive loss and were not material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the Company’s consolidated financial statements in conformity with US GAAP requires the Company to make estimates and assumptions that impact the reported amounts of assets, liabilities, expenses, and the disclosure of contingent assets and liabilities in the consolidated financial statements and accompanying notes. Accounting estimates and management judgments reflected in the consolidated financial statements include, but are not limited to, the accrual of research and development expenses, fair value of common stock, preferred stock and freestanding instruments, stock-based compensation expense, and the incremental borrowing rate for determining the operating lease asset and liability. Management evaluates its estimates on an ongoing basis. Although estimates are based on the Company’s historical experience, knowledge of current events, and actions it may undertake in the future, actual results may ultimately materially differ from these estimates and assumptions. Unaudited interim financial information The accompanying condensed consolidated balance sheet as of June 30, 2021, the condensed consolidated statements of operations and comprehensive loss for the three and six months ended June 30, 2021 and 2020, the condensed consolidated statements of convertible preferred stock and stockholders’ deficit for the three and six months ended June 30, 2021 and 2020 and the condensed consolidated statements of cash flows for the six months ended June 30, 2021 and 20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statement of the Company’s condensed consolidated financial position as of June 30, 2021 and the condensed consolidated results of its operations and cash flows for the three and six months ended June 30, 2021 and 2020. The condensed consolidated financial data and other information disclosed in these notes related to the three and six months ended June 30, 2021 and 2020 are unaudited. The condensed consolidated results for the three and six months ended June 30, 2021 are not necessarily indicative of results to be expected for the year ending December 31, 2021, any other interim periods, or any future year or period. Concentration of credit risk and off-balance sheet risk Financial instruments which potentially subject the Company to significant concentration of credit risk consist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ash, cash equivalents and restricted cash Cash and cash equivalents include cash in readily available checking and savings accounts, money market funds, commercial paper, and corporate debt securities. The Company considers all highly liquid investments with an original maturity of three months or less from the date of purchase to be cash equivalents. The Company had deposited cash of $ 408,000 and $ 312,000 as of June 30, 2021 and December 31, 2020, respectively, to secure a letter of credit in connection with the lease of the Company’s facilities (see Note 11). The Company has classified the restricted cash as a noncurrent asset on its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in thousands):
June 30,
2021 2020
Cash and cash equivalents $ 156,396 $ 104,339
Restricted cash 408 —
Total cash, cash equivalents and restricted cash as shown on the condensed $ 156,804 $ 104,339 Investments The Company classifies all marketable securitie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Available-for-sale securities are carried at fair value, with the unrealized gains and losses reported as accumulated other comprehensive income (loss) until realized. The amortized cost of available-for-sale debt securities is adjusted for amortization of premiums and accretion of discounts to maturity. Such amortization and accretion are included in interest income. The Company regularly reviews all its investments for other-than-temporary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accounting basis and the decline is other-than-temporary, the Company reduces the carrying value of the security it holds and records a loss for the amount of such decline. Realized gains and losses and declines in value judged to be other than temporary, if any, on available-for-sale securities are included in other income or expense. The cost of securities sold is based on the specific identification method. Interest and dividends on securities classified as available-for-sale are included in interest income. Fair value measurements Certain assets and liabilities are carried at fair value under US GAAP.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carried at fair value are classified and disclosed in one of the following three levels of the fair value hierarchy, of which the first two are considered observable and the last is considered unobservable: Level 1—Unadjusted quoted prices in active markets that are accessible at the measurement date for identical, unrestricted assets or liabilities. Level 2—Quoted prices for similar assets and liabilities in active markets, quoted prices in markets that are not active, or inputs which are observable, either directly or indirectly, for substantially the full term of the asset or liability. Level 3—Prices or valuation techniques that require inputs that are both significant to the fair value measurement and unobservable (i.e., supported by little or no market activity). Property and equipment, net Property and equipment are stated at cost less accumulated depreciation. Depreciation and amortization are calculated using the straight-line method over the estimated useful lives of the respective assets, generally three to seven years . Leasehold improvements are amortized over the shorter of the estimated useful lives of the assets or the remaining lease term.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three and six months ended June 30, 2021 and 2020. Leases The Company leases real estate facilities and equipment under non-cancelable and cancelable operating leases with various expiration dates through fiscal year 2032. At the inception of an arrangement, the Company determines whether the arrangement is or contains a lease based on the unique facts and circumstances present, the existence of an identified asset(s), if any, and the Company’s control over the use of the identified asset(s), if applicable. Operating leases are included in operating lease assets and in operating lease liabilities in the accompanying condensed consolidated balance sheets. Operating lease assets represent the Company’s right to use an underlying asset for the lease term, and lease liabilities represent the Company’s obligation to make lease payments arising from the lease. Operating lease liabilities are recognized at the lease commencement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for borrowings with a similar term. The Company’s operating lease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s for those payments are incurred. In addition, the Company elected the practical expedient such that it does not recognize lease assets or lease liabilities for leases with a term of 12 months or less of all asset classes. Operating lease expense is recognized on a straight-line basis over the lease term. Research and development expense Research and development expenses consist of external and internal costs associated with the Company’s research and development activities, including its discovery and research efforts and the preclinical and clinical development of its product candidates. Research and development costs are expensed as incurred. The Company’s research and development expenses include external costs, consisting of expenses incurred under arrangements with third parties, such as contract research organizations, contract manufacturers, consultants and its scientific advisors; and internal costs, consisting of employee-related expenses, including salaries, benefits, and stock-based compensation for those individuals involved in research and development efforts, the costs of laboratory supplies and acquiring, developing and manufacturing preclinical study materials, and facilities and depreciation, which include direct and allocated expenses for rent of facilities and depreciation of equipment. The Company records accruals for estimated research and development costs, comprising payments for work performed by third party contractors, laboratories, and others. Some of these contractors bill monthly based on actual services performed, while others bill periodically based upon achieving certain contractual milestones. For the latter, the Company accrues the expenses as goods or services are used or rendered. Non-refundable advance payments for goods or services that will be used or rendered for future research and development activities are deferred and capitalized as prepaid expenses until the related goods are delivered or services are performed. In-process research and development expense The Company has acquired rights as part of asset acquisitions or in-licenses to develop and commercialize product candidates. Upfront payments that relate to the acquisition of a new drug compound, as well as pre-commercial milestone payments, are immediately expensed as in-process research and development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resolved. Milestone payments made to third parties subsequent to regulatory approval will be capitalized as intangible assets and amortized over the estimated remaining useful life of the related product.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and comprehensive los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proceeds generated as a result of the offering. Should the in-process equity financing be abandoned, the deferred offering costs will be expensed immediately as a charge to operating expenses in the consolidated statements of operations and comprehensive loss. As of June 30, 2021, $ 2.6 million of deferred offering costs were recorded in other assets on the Company’s condensed consolidated balance sheet. There were no deferred offering costs as of December 31, 2020. Common stock valuation Due to the absence of an active market for the Company’s common stock prior to the IPO,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valuations of the Company’s common stock performed with the assistance of independent third-party valuation specialists; the Company’s stage of development and business strategy, including the status of research and development efforts of its product candidates, and the material risks related to its business and industry; the Company’s business conditions and projections; the Company’s results of operations and financial position, including its levels of available capital resources; the valuation of publicly traded companies in the life sciences and biotechnology sectors, as well as recently completed mergers and acquisitions of peer companies; the lack of marketability of the Company’s common stock as a private company; the prices of the Company’s convertible preferred stock sold to investors in arm’s length transactions and the rights, preferences and privileges of its convertible preferred stock relative to those of its common stock; the likelihood of achieving a liquidity event for the holders of the Company’s common stock, such as an initial public offering or a sale of the Company given prevailing market conditions; trends and developments in its industry; the hiring of key personnel and the experience of management; and external market conditions affecting the life sciences and biotechnology industry sectors. Significant changes to the key assumptions underlying the factors used could result in different fair values of common stock at each valuation date. Stock-based compensation The Company measures employee and nonemployee stock-based awards based on the fair value on the date of grant and records compensation expense on a straight-line basis over the requisite service period of the award. The Company records the expense for stock-based compensation awards subject to performance-based milestone vesting over the implied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the consolidated statements of operations and comprehensive loss based upon the underlying employees or nonemployee’s roles within the Company. Forfeitures are accounted for as they occur. The fair value of each stock option grant is estimated on the date of grant using the Black-Scholes options-pricing model, which requires inputs based on certain subjective assumptions, including the:  Fair value of common stock. As there was no active market for the Company’s common stock prior to the IPO, the Company estimated the fair value of common stock on the date of grant based on the then current facts and circumstances.  Risk-free interest rate. The risk-free interest rate is based on the US Treasury zero-coupon issues in effect at the time of grant for periods corresponding with the expected term of the options.  Expected volatility. Given that the Company’s common stock was privately held prior to the IPO, there was no active trading market for its common stock. The Company derived the expected volatility from the average historical volatilities over a period approximately equal to the expected term of comparable publicly traded companies within its peer group that were deemed to be representative of future stock price trends. The Company will continue to apply this process until a sufficient amount of historical information regarding the volatility of its own stock price becomes available.  Expected term.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 Expected dividend yield. The Company has never paid dividends on its common stock and does not anticipate paying any dividends in the foreseeable future. Therefore, the Company used an expected dividend yield of zero . The fair value of each restricted common stock award is estimated on the date of grant based on the fair value of the Company’s common stock on that same date. Classification and accretion of convertible preferred stock The Company’s convertible preferred stock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convertible preferred stock. The convertible preferred stock is not redeemable, except in the event of a deemed liquidation. Because the occurrence of a deemed liquidation event is not currently probable, the carrying values of the convertible preferred stock are not being accreted to their redemption values. Subsequent adjustments to the carrying values of the convertible preferred stock would be made only when a deemed liquidation event becomes probable. Preferred stock purchase right liabilities The Company has entered into convertible preferred stock financings where, in addition to the initial closing, investors agree to buy, and the Company agrees to sell, additional shares of that convertible preferred stock at a fixed price in the event that certain conditions are met or agreed upon milestones are achieved. The Company evaluates this purchase right and assesses whether it meets the definition of a freestanding instrument and, if so, determines the fair value of the purchase right liability and records it on the balance sheet with the remainder of the proceeds raised allocated to convertible preferred stock. The preferred stock purchase right liability is revalued at each reporting period with changes in the fair value of the liability recorded as change in fair value of preferred stock purchase right liability in the consolidated statements of operations and comprehensive loss. The preferred stock purchase right liability is revalued at settlement and the resultant fair value, if any, is then reclassified to convertible preferred stock at that tim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June 30, 2021, the Company’s tax years since inception are subject to examination by taxing authorities due to the Company’s unutilized net operating losses and tax credits. Comprehensive income (loss) The Company reports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Other comprehensive income includes unrealized gains and losses on investments, which was the only difference between net loss and comprehensive loss for the applicable periods. Net loss per share The Company’s net loss is equivalent to net loss attributable to common stockholders for all periods presented. Basic net loss per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options to purchase common stock and common stock subject to repurchase related to unvested restricted stock and options early exercised are considered to be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since dilutive common shares are not assumed to have been issued if their effect is anti-dilutive. Segments The Company has determined that its chief executive officer is the chief operating decision maker (CODM). The Company operates and manages the business as one reporting and one operating segment, which is the business of discovering and developing precision medicines for the benefit of patients with cancer. The Company’s CODM reviews financial information on an aggregate basis for purposes of allocating resources and evaluating financial performance. All of the Company’s assets are located in the United States. Recently adopted accounting pronouncements In August 2018, the FASB issued ASU 2018-13, Disclosure Framework—Changes to the Disclosure Requirements for Fair Value Measurement. The primary focus of the standard is to improve the effectiveness of the disclosure requirements for fair value measurements. The Company adopted this guidance on January 1, 2020 , with no material impact on its consolidated financial statements or related disclosures. In August 2018, the FASB issued ASU 2018-15, Customer’s Accounting for Implementation Costs Incurred in a Cloud Computing Arrangement That Is a Service Contract (ASU 2018-15). The new standard will align the requirements for capitalizing implementation costs for hosting arrangements (services) with costs for internal-use software (assets). As a result, certain implementation costs incurred in hosting arrangements will be deferred and amortized. The Company adopted ASU 2018-15 on January 1, 2021 , and the adoption had an immaterial impact on its consolidated financial statements and related disclosures. Recently issued accounting pronouncements not yet adopted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In June 2016, the FASB issued ASU 2016-13, Financial Instruments—Credit Losses (Topic 326): Measurement of Credit Losses on Financial Instruments (ASU 2016-13) and also issued subsequent amendments to the initial guidance: ASU 2018-19, ASU 2019-04, ASU 2019-05, and ASU 2019-11. The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fiscal years beginning after December 15, 2019, including interim periods within those fiscal years, and early adoption was permitted. In November 2019, the FASB subsequently issued ASU 2019-10, Financial Instruments—Credit Losses (Topic 326), Derivatives and Hedging (Topic 815), and Leases (Topic 842): Effective Dates, whereby the effective date of this standard for smaller reporting companies was deferred to fiscal years beginning after December 15, 2022, including interim periods within those fiscal years, and early adoption is still permitted. The Company is currently evaluating the potential impact ASU 2016-13, and related updates, will have on its consolidated financial statements and related disclosures upon adoption. In August 2020, the FASB issued ASU 2020-06, Debt: Debt with Conversion and Other Options (Subtopic 470-20) and Derivatives and Hedging—Contracts in Entity’s Own Equity (Subtopic 815-40) (ASU 2020-06), which simplifies the accounting for convertible instruments and contracts in an entity’s own equity. This guidance is effective for the Company in its annual reporting period beginning after December 15, 2023, including interim periods within that reporting period, with early adoption permitted only as of annual reporting periods beginning after December 15, 2020. The Company is currently assessing the impact this standard will have on its consolidated financial statements and related disclosure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4:43Z</dcterms:created>
  <dcterms:modified xmlns:dcterms="http://purl.org/dc/terms/" xmlns:xsi="http://www.w3.org/2001/XMLSchema-instance" xsi:type="dcterms:W3CDTF">2021-08-26T20:44:43Z</dcterms:modified>
</cp:coreProperties>
</file>